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Notes Payable" sheetId="13" state="visible" r:id="rId13"/>
    <sheet xmlns:r="http://schemas.openxmlformats.org/officeDocument/2006/relationships" name="Company_s Stockholder_s Equity" sheetId="14" state="visible" r:id="rId14"/>
    <sheet xmlns:r="http://schemas.openxmlformats.org/officeDocument/2006/relationships" name="Due to related parties and othe"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Unconsolidated_2" sheetId="21" state="visible" r:id="rId21"/>
    <sheet xmlns:r="http://schemas.openxmlformats.org/officeDocument/2006/relationships" name="Marketable Securities and Fai_2" sheetId="22" state="visible" r:id="rId22"/>
    <sheet xmlns:r="http://schemas.openxmlformats.org/officeDocument/2006/relationships" name="Mortgages payable, net (Tables)" sheetId="23" state="visible" r:id="rId23"/>
    <sheet xmlns:r="http://schemas.openxmlformats.org/officeDocument/2006/relationships" name="Due to related parties and ot_2" sheetId="24" state="visible" r:id="rId24"/>
    <sheet xmlns:r="http://schemas.openxmlformats.org/officeDocument/2006/relationships" name="Financial Instruments (Tables)" sheetId="25" state="visible" r:id="rId25"/>
    <sheet xmlns:r="http://schemas.openxmlformats.org/officeDocument/2006/relationships" name="Structure (Details Narrativ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in Unconsolidated_3" sheetId="29" state="visible" r:id="rId29"/>
    <sheet xmlns:r="http://schemas.openxmlformats.org/officeDocument/2006/relationships" name="Investments in Unconsolidated_4" sheetId="30" state="visible" r:id="rId30"/>
    <sheet xmlns:r="http://schemas.openxmlformats.org/officeDocument/2006/relationships" name="Investments in Unconsolidated_5" sheetId="31" state="visible" r:id="rId31"/>
    <sheet xmlns:r="http://schemas.openxmlformats.org/officeDocument/2006/relationships" name="Investments in Unconsolidated_6"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Mortgages payable, net (Details" sheetId="35" state="visible" r:id="rId35"/>
    <sheet xmlns:r="http://schemas.openxmlformats.org/officeDocument/2006/relationships" name="Mortgages payable, net (Detai_2" sheetId="36" state="visible" r:id="rId36"/>
    <sheet xmlns:r="http://schemas.openxmlformats.org/officeDocument/2006/relationships" name="Mortgages payable, net (Detai_3" sheetId="37" state="visible" r:id="rId37"/>
    <sheet xmlns:r="http://schemas.openxmlformats.org/officeDocument/2006/relationships" name="Notes Payable (Details Narrativ" sheetId="38" state="visible" r:id="rId38"/>
    <sheet xmlns:r="http://schemas.openxmlformats.org/officeDocument/2006/relationships" name="Company_s Stockholder_s Equity " sheetId="39" state="visible" r:id="rId39"/>
    <sheet xmlns:r="http://schemas.openxmlformats.org/officeDocument/2006/relationships" name="Due to related parties and ot_3" sheetId="40" state="visible" r:id="rId40"/>
    <sheet xmlns:r="http://schemas.openxmlformats.org/officeDocument/2006/relationships" name="Financial Instruments (Details "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1"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19</t>
        </is>
      </c>
    </row>
    <row r="13">
      <c r="A13" s="4" t="inlineStr">
        <is>
          <t>Entity Registrant Name</t>
        </is>
      </c>
      <c r="B13" s="4" t="inlineStr">
        <is>
          <t>LIGHTSTONE VALUE PLUS REAL ESTATE INVESTMENT TRUST III, INC.</t>
        </is>
      </c>
    </row>
    <row r="14">
      <c r="A14" s="4" t="inlineStr">
        <is>
          <t>Entity Central Index Key</t>
        </is>
      </c>
      <c r="B14" s="4" t="inlineStr">
        <is>
          <t>0001563756</t>
        </is>
      </c>
    </row>
    <row r="15">
      <c r="A15" s="4" t="inlineStr">
        <is>
          <t>Entity Tax Identification Number</t>
        </is>
      </c>
      <c r="B15" s="4" t="inlineStr">
        <is>
          <t>46-1140492</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13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6 Months Ended</t>
        </is>
      </c>
    </row>
    <row r="2">
      <c r="B2" s="2" t="inlineStr">
        <is>
          <t>Jun. 30, 2021</t>
        </is>
      </c>
    </row>
    <row r="3">
      <c r="A3" s="3" t="inlineStr">
        <is>
          <t>Equity Method Investments and Joint Ventures [Abstract]</t>
        </is>
      </c>
    </row>
    <row r="4">
      <c r="A4" s="4" t="inlineStr">
        <is>
          <t>Investments in Unconsolidated Affiliated Real Estate Entities</t>
        </is>
      </c>
      <c r="B4" s="4" t="inlineStr">
        <is>
          <t>3. Investments in Unconsolidated
Affiliated Real Estate Entities The entity below is partially owned
by the Company. The Company accounts for this investment under the equity method of accounting as the Company exercises significant influence,
but does not exercise financial and operating control over this entity. A summary of the Company’s investment in the unconsolidated
affiliated real estate entity is as follows:
Schedule of investments in the unconsolidated affiliated real estate
As of
Entity Date Acquired Ownership % June 30, December 31,
LVP LIC Hotel JV LLC (the "Hilton Garden Inn Joint Venture") March 27, 2018 50 % $ 11,097,533 $ 10,663,655 Hilton Garden Inn Joint
Venture On March 27, 2018, the Company
and its Sponsor’s other public program, Lightstone Value Plus Real Estate Investment Trust II, Inc. (“Lightstone REIT
II”), acquired, through the Hilton Garden Inn Joint Venture, a 183-room, limited-service hotel located at 29-21 41 st 60.0 25.0 35.0 The Company paid $ 12.9 50.0 50.0 In light of the impact of the COVID-19
pandemic on the operating results of the Hilton Garden Inn – Long Island City, the Hilton Garden Inn Joint Venture has entered into
certain amendments with respect the Hilton Garden Inn Mortgage as discussed below. On June 2, 2020, the Hilton Garden
Inn Mortgage was amended to provide for (i) the deferral of the six monthly debt service payments aggregating $ 0.9 LIBOR + 2.15%,
subject to a 4.03% 1.2 Additionally, on April 7, 2021, the
Hilton Garden Inn Joint Venture and the lender further amended the terms of the Hilton Garden Inn Mortgage to provide for (i) the
Hilton Garden Inn Joint Venture to make a principal paydown of $ 1.7 0.7 Subsequent to the Company’s acquisition
of its 50.0 2.8 1.3 2.0 0.5 Hilton Garden Inn Joint Venture
Financial Information The following
table represents the condensed income statement for the Hilton Garden Inn Joint Venture for the period indicated:
Schedule of condensed income statement
(amounts in thousands) For the Three Months Ended For the Three Months Ended For the Six Months Ended For the Six Months Ended
Revenues $ 1,764 $ 680 $ 3,183 $ 2,220
Property operating expenses 1,037 617 1,909 1,961
General and administrative costs 8 11 18 29
Depreciation and amortization 621 614 1,256 1,245
Operating income/(loss) 98 (562 ) - (1,015 )
Interest expense (434 ) (460 ) (831 ) (917 )
Net loss $ (336 ) $ (1,022 ) $ (831 ) $ (1,932 )
Company's share of net loss (50.00%) $ (168 ) $ (511 ) $ (415 ) $ (966 ) The following table represents the
condensed balance sheet for the Hilton Garden Inn Joint Venture:
Schedule of condensed balance sheet
As of As of
(amounts in thousands) June 30, December 31,
Investment property, net $ 53,629 $ 54,826
Cash 1,661 885
Other assets 1,185 1,211
Total assets $ 56,475 $ 56,922
Loans payable, net $ 33,462 $ 34,988
Other liabilities 1,399 1,207
Members' capital 21,614 20,727
Total liabilities and members' capital $ 56,475 $ 56,922 The Cove Joint Venture On January 31, 2017, the Company, through
its wholly owned subsidiary, REIT III COVE LLC along with LSG Cove LLC, an affiliate of the Sponsor and a related party, REIT IV COVE
LLC, a wholly owned subsidiary of Lightstone Real Estate Income Trust, Inc. (“Lightstone IV”), a real estate investment
trust also sponsored by the Sponsor and a related party and Maximus Cove Investor LLC (“Maximus”), an unrelated third party,
completed the acquisition of all of RP Cove, L.L.C’s membership interest in RP Maximus Cove, L.L.C. (the “Cove Joint Venture”)
for aggregate consideration of $ 255.0 20.0 22.5 The Cove Joint Venture owned and operated
The Cove at Tiburon (“the Cove”), a 281-unit, luxury waterfront multifamily residential property located in Tiburon, California
from January 31, 2017 through February 12, 2020. As discussed below, the Company disposed of its 22.5% membership interest in the Cove
Joint Venture on February 12, 2020. The Company accounted for its 22.5%
membership interest in the Cove Joint Venture in accordance with the equity method of accounting. For the period from January 1, 2020
through February 12, 2020, the Company’s share of the Cove Joint Venture’s loss of $0.7 million was $0.2 million, which is
included in the loss from investments in unconsolidated affiliated real estate entities on the consolidated statements of operations. On February 12, 2020, REIT IV
Cove LLC, LSG Cove LLC and REIT III COVE LLC each redeemed their respective membership interests in the Cove Joint Venture for an aggregate
redemption price of $ 87.6 22.5 21.9 7.9 As a result of the redemption of the
Company’s 22.5% membership interest in the Cove Joint Venture on February 12, 2020, it no longer has an ownership interest in the
Cove Joint Venture. During August 2020, the Company received $ 0.1 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1</t>
        </is>
      </c>
    </row>
    <row r="3">
      <c r="A3" s="3" t="inlineStr">
        <is>
          <t>Marketable Securities And Fair Value Measurements</t>
        </is>
      </c>
    </row>
    <row r="4">
      <c r="A4" s="4" t="inlineStr">
        <is>
          <t>Marketable Securities and Fair Value Measurements</t>
        </is>
      </c>
      <c r="B4" s="4" t="inlineStr">
        <is>
          <t>4. Marketable Securities
and Fair Value Measurements Marketable Securities The following is a summary of the Company’s
available for sale securities as of the dates indicated:
Schedule of available-for-sale Securities Reconciliation
As of June 30, 2021
Adjusted Cost Gross Unrealized Gains Gross Unrealized Losses Fair Value
Marketable Securities:
Equity securities:
Mutual funds $ 218,563 $ 47 $ - $ 218,610
Debt securities:
Corporate Bonds 1,707,096 11,660 (106,273 ) 1,612,483
Total $ 1,925,659 $ 11,707 $ (106,273 ) $ 1,831,093
As of December 31, 2020
Adjusted Cost Gross Unrealized Gains Gross Unrealized Losses Fair Value
Marketable Securities:
Equity securities:
Mutual funds $ 218,206 $ 258 $ - $ 218,464
Debt securities:
Corporate Bonds 3,229,608 10,039 (231,258 ) 3,008,389
Total $ 3,447,814 $ 10,297 $ (231,258 ) $ 3,226,853 The Company considers the declines
in market value of its investments in debt securities to be temporary in nature. When evaluating its investments in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debt security before recovery of its amortized cost basis. During the six months ended
June 30, 2021 and 2020, the Company did not recognize any impairment charges on its investments in debt securities. As of June 30, 2021,
the Company does not consider any of its investments in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21 and December 31,
2020, the Company’s equity securities were classified as Level 1 assets and the Company’s debt securities were classified
as Level 2 assets. There were no transfers between the level classifications during the during the six months ended June 30, 2021. The fair values of the Company’s
investments in equity securities are measured using quoted prices in active markets for identical assets and debt securitie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Schedule of estimated fair value of investments
As of
Due in 1 year $ -
Due in 1 year through 5 years 972,508
Due in 5 year through 10 years -
Due after 10 years 639,975
Total $ 1,612,483 The Company did not have any other
significant financial assets or liabilities, which would require revised valuations that are recogniz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6 Months Ended</t>
        </is>
      </c>
    </row>
    <row r="2">
      <c r="B2" s="2" t="inlineStr">
        <is>
          <t>Jun. 30, 2021</t>
        </is>
      </c>
    </row>
    <row r="3">
      <c r="A3" s="3" t="inlineStr">
        <is>
          <t>SEC Schedule, 12-29, Real Estate Companies, Investment in Mortgage Loans on Real Estate [Abstract]</t>
        </is>
      </c>
    </row>
    <row r="4">
      <c r="A4" s="4" t="inlineStr">
        <is>
          <t>Mortgages payable, net</t>
        </is>
      </c>
      <c r="B4" s="4" t="inlineStr">
        <is>
          <t>5. Mortgages payable, net Mortgages payable, net consists of
the following:
Schedule of mortgages Payable, Net
Weighted
Description Interest as of Maturity Amount Due As of As of
Revolving Credit Facility LIBOR + 3.15% (floor of 4.00%) 3.72 % July 2022 $ 34,573,333 $ 34,573,333 $ 38,414,814
Promissory Note, secured by two properties 4.73 4.73 % October 2021 26,127,572 26,254,162 26,509,613
Total mortgages payable 4.16 % $ 60,700,905 60,827,495 64,924,427
Less: Deferred financing costs (122,579 ) (169,978 )
Total mortgage payable, net $ 60,704,916 $ 64,754,449 Revolving Credit Facility The Company, through certain subsidiaries,
has a non-recourse Revolving Credit Facility with a financial institution. The Revolving Credit Facility provides the Company with a line
of credit of up to $ 60.0 65.0 The Revolving Credit Facility, which
was entered into on July 13, 2016, had an initial maturity date of July 13, 2019, subject to two one-year options to extend at the sole
discretion of the lender. The initial interest rate on the Revolving Credit Facility was LIBOR+ 4.95% until it was reduced to LIBOR +
3.50% effective June 18, 2018. On July 11, 2019, the Company and the lender amended the Revolving Credit Facility to extend the initial
maturity date for 60 days to provide additional time to finalize the terms of a long-term extension. In connection with this amendment,
the interest rate on the Revolving Credit Facility was reduced from LIBOR + 3.50% to LIBOR + 3.15%, subject to a 4.00% floor, effective
July 1, 2019 and the requirements under the minimum debt yield ratio were modified effective as of March 31, 2019. On August 22,
2019, the Company and the lender further amended the Revolving Credit Facility to extend the maturity date to July 13, 2022, subject to
two, one-year options to extend at the sole discretion of the lender. In connection with this amendment, the Company made principal paydowns
of $ 0.6 0.6 On June 2, 2020, the Company’s
Revolving Credit Facility was amended to provide for (i) the deferral of the six monthly debt service payments aggregating $0.8 million
for the period from April 1, 2020 through September 30, 2020 until July 13, 2022; (ii) a 100 bps reduction in the interest rate spread
to LIBOR + 2.15%, subject to a 3.00% floor, for the six-month period from September 1, 2020 through February 28, 2021; (iii) the Company
pre-funding $0.8 million into a cash collateral reserve account (of which $0.3 million was included in restricted cash on the Company’s
consolidated balance sheet as of December 31, 2020) to cover the six monthly debt service payments due from October 1, 2020 through March
1, 2021; and (iv) a waiver of all financial covenants for quarter-end periods before June 30, 2021. Additionally, a principal paydown
of $0.6 million, which was previously due on April 1, 2020 was bifurcated into two separate principal paydowns, each one $0.3 million,
which were made in June 2020 and September 2020. Subsequently, on March 31, 2021, the
Revolving Credit Facility was further amended providing for (i) the Company to make another principal paydown of $ 3.8 0.7 As of June 30, 2021, the Revolving
Credit Facility had an outstanding principal balance of $ 34.6 Home2 Suites Promissory
Note On October 5, 2016, the Company entered
into a non-recourse promissory note (the “Home2 Suites Promissory Note”) for $28.4 million. The Promissory Note has a term
of five years, bears interest at 4.73 147,806 26.1 Although the Company is current with respect to the payment of debt
service on its nonrecourse Home2 Suites Promissory Note, it has not met the required minimum debt service coverage ratio for all of the
quarterly periods beginning with the third quarter of 2020 because of the negative impact of the COVID-19 pandemic on the operating performance
of these two hotels. As a result, the lender may elect to retain any excess cash flow from these two hotels. If the lender elects to
retain any excess cash flow from these two hotels, the Company does not believe it would have a material effect on its liquidity or financial
condition as the Company intends to refinance the Home2Suites Promissory Note on or before its maturity date. Principal Maturities The following table, based on the initial
terms of the mortgage, sets forth their aggregate estimated contractual principal maturities, including balloon payments due at maturity,
as of June 30, 2021:
Schedule of principal maturities
2021 2022 2023 2024 2025 Thereafter Total
Principal maturities $ 26,254,162 $ 34,573,333 $ - $ - $ - $ - $ 60,827,495
Less: Deferred financing costs (122,579 )
Total principal maturities, net $ 60,704,916 Pursuant to the Company’s debt
agreements, $ 2.8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6 Notes Payable During April 2020, the Company, through
various subsidiaries (each such entity, a “Borrower” and collectively, the “Borrowers”), received aggregate funding
of $ 1.5 1.9 The PPP Loans each have a term of five
years and provide for an interest rate of 1.00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all of the Borrowers will ultimately obtain forgiveness under any relevant PPP Loan, in whole or in part. In the event
all or any portion of the PPP Loans is forgiven, the amount forgiven will be applied to outstanding principal and recorded as income.
During the second quarter of 2021 notice was received from the SBA that $0.5 million of PPP Loans and related accrued interest had been
legally forgiven and therefore, the Company recognized a gain on forgiveness of debt for that amount on its consolidated statements of
operations during the second quarter of 2021. As of June 30, 2021 and December 31,
2020, the PPP Loans had an outstanding balance of $ 2.9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6 Months Ended</t>
        </is>
      </c>
    </row>
    <row r="2">
      <c r="B2" s="2" t="inlineStr">
        <is>
          <t>Jun. 30, 2021</t>
        </is>
      </c>
    </row>
    <row r="3">
      <c r="A3" s="3" t="inlineStr">
        <is>
          <t>Equity [Abstract]</t>
        </is>
      </c>
    </row>
    <row r="4">
      <c r="A4" s="4" t="inlineStr">
        <is>
          <t>Company’s Stockholder’s Equity</t>
        </is>
      </c>
      <c r="B4" s="4" t="inlineStr">
        <is>
          <t>7. Company’s Stockholder’s Equity Distributions on Common Shares On June 19, 2019, the Board of Directors
determined to suspend regular monthly distributions on the Company’s Common Shares and as a result, no distributions have been declared
since the suspension. Previously, distributions on the Company’s
Common Shares in an amount equal to a 6.0 10.00 Future distributions declared on the
Company’s Common Shares,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RP may provide
its stockholders with limited, interim liquidity by enabling them to sell their Common Shares back to the Company, subject to restrictions. On March 19, 2020, the Board of Directors
amended the SRP to remove stockholder notice requirements and also approved the suspension of all redemptions effective immediately. On
March 25, 2020, the Board of Directors determined to suspend the SRP effective immediately. Effective May 10, 2021, the Board of
Directors partially reopened the SRP to allow, subject to various conditions as set forth below, for redemptions submitted in connection
with a stockholder’s death or hardship and set the price for all such purchases to 100% of the NAV per Share ($ 8.05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ue to related parties and other transactions</t>
        </is>
      </c>
      <c r="B1" s="2" t="inlineStr">
        <is>
          <t>6 Months Ended</t>
        </is>
      </c>
    </row>
    <row r="2">
      <c r="B2" s="2" t="inlineStr">
        <is>
          <t>Jun. 30, 2021</t>
        </is>
      </c>
    </row>
    <row r="3">
      <c r="A3" s="3" t="inlineStr">
        <is>
          <t>Related Party Transactions [Abstract]</t>
        </is>
      </c>
    </row>
    <row r="4">
      <c r="A4" s="4" t="inlineStr">
        <is>
          <t>Due to related parties and other transactions</t>
        </is>
      </c>
      <c r="B4" s="4" t="inlineStr">
        <is>
          <t>8. Due to related parties
and other transactions The Company has various agreements,
including an advisory agreement,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Schedule of fees payments to Company's Advisor
For the Three Months Ended For the Six Months Ended
2021 2020 2021 2020
Asset management fees (general and administrative costs) $ 301,063 $ 299,597 $ 602,057 $ 655,415
Disposition fees (general and administrative costs) - 39,200 - 39,200
Total $ 301,063 $ 338,797 $ 602,057 $ 694,615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1</t>
        </is>
      </c>
    </row>
    <row r="3">
      <c r="A3" s="3" t="inlineStr">
        <is>
          <t>Investments, All Other Investments [Abstract]</t>
        </is>
      </c>
    </row>
    <row r="4">
      <c r="A4" s="4" t="inlineStr">
        <is>
          <t>Financial Instruments</t>
        </is>
      </c>
      <c r="B4" s="4" t="inlineStr">
        <is>
          <t>9. Financial Instruments The carrying amounts reported in the
consolidated balance sheets for cash and cash equivalents, restricted cash, accounts receivable and other assets, accounts payable and
other accrued expenses, due to related parties and notes payable approximate their fair values because of the short maturity of these
instruments. The carrying amount and estimated fair
value of our mortgages payable are as follows:
Schedule of Mortgages payable and the related estimated fair value
As of June 30, 2021 As of December 31, 2020
Carrying Estimated Fair Carrying Estimated Fair
Mortgages payable $ 60,827,495 $ 60,839,600 $ 64,924,427 $ 64,823,777 The fair value of our mortgages payable
was determined by discounting the future contractual interest and principal payments by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1. Subsequent Events On July 30, 2021, the Company
formed a joint venture (the “Williamsburg Moxy Hotel Joint Venture”) with Lightstone Real Estate Income Trust Inc. (’‘Lightstone
Income Trust’’), a real estate investment trust also sponsored by the Company’s Sponsor, pursuant to which the
Company acquired 25% of the Lightstone Income Trust’s membership interest in the Bedford Avenue Holdings LLC for aggregate consideration
of $7.9 million. Bedford Avenue Holdings LLC previously
acquired four adjacent parcels of land located at 353-361 Bedford Avenue in Brooklyn, New York, on which it is developing and constructing
a 210-room branded hotel. As a result, the Company and Lightstone
Income Trust have 25% and 75% membership interests, respectively, in the Williamsburg Moxy Hotel Joint Venture. Additional, on August 5, 2021, Williamsburg
Moxy Hotel Joint Venture entered into a recourse construction loan facility for up to $77.0 million (the “Williamsburg Construction
Loan”) scheduled to mature on February 5, 2024, with two, six-month extension options, subject to certain conditions. The
Williamsburg Construction Loan bears interest at LIBOR plus 9.00%, subject to a 9.50% floor, with monthly interest-only payments
based on LIBOR plus 7.50% with the accrued and unpaid interest due at maturity. The Williamsburg Construction Loan is collateralized by
the Williamsburg Moxy Hotel. The Williamsburg Moxy Hotel Joint Venture received initial proceeds of $16.0 million under the Williamsburg
Construction Loan and repaid the Williamsburg Mortgage ($16.0 million) in full. As a result, the Williamsburg Construction Loan has remaining
availability of $61.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venue</t>
        </is>
      </c>
      <c r="B4" s="4" t="inlineStr">
        <is>
          <t xml:space="preserve">Revenue The following table represents the total
revenues from hotel operations on a disaggregated basis
Schedule of revenues from hotel operations
For the Three Months Ended For the Six Months Ended
Revenues 2021 2020 2021 2020
Room $ 5,215,358 $ 2,282,954 $ 8,800,118 $ 7,329,771
Food, beverage and other 143,340 67,560 269,125 297,143
Total revenues $ 5,358,698 $ 2,350,514 $ 9,069,243 $ 7,626,914 </t>
        </is>
      </c>
    </row>
    <row r="5">
      <c r="A5" s="4" t="inlineStr">
        <is>
          <t>Principles of Consolidation and Basis of Presentation</t>
        </is>
      </c>
      <c r="B5" s="4" t="inlineStr">
        <is>
          <t xml:space="preserve">Principles of Consolidation and Basis of Presentation The consolidated financial statements
include the accounts of Lightstone REIT III and the Operating Partnership and its subsidiaries (over which the Company exercises financial
and operating control). As of June 30, 2021, Lightstone REIT III had an approximate 99 </t>
        </is>
      </c>
    </row>
    <row r="6">
      <c r="A6" s="4" t="inlineStr">
        <is>
          <t>COVID-19 Pandemic Operations and Liquidity Update</t>
        </is>
      </c>
      <c r="B6" s="4" t="inlineStr">
        <is>
          <t xml:space="preserve">COVID-19 Pandemic Operations and Liquidity
Update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for the Company’s consolidated and unconsolidated hotels began to significantly decline in March 2020 and while
there has been sequential improvement since then; room demand continues to be below historical levels. Since March 2020, the COVID-19
pandemic has had a significant negative impact on the Company's operations, financial position and cash flow and the Company currently
expects that it will continue to do so for the foreseeable future. The Company cannot currently estimate if and when room demand will
return to pre-pandemic levels for its hotels. In light of the past, present and potential
future impact of the COVID-19 pandemic on the operating results of its hotels, the Company has taken various actions to preserve its liquidity,
including, but not limited to, those described below: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 0.8 0.6 0.3 Subsequently, on March
31, 2021, the Revolving Credit Facility was further amended providing for (i) the Company to make another principal paydown of $3.8 million,
(ii) the Company to fund an additional $ 0.7 See Note 5 for additional information.
· In April 2020 and March
2021, the Company’s hotels received $ 1.5 1.9 0.5
· On June 19, 2019, the Board
of Directors had previously determined to suspend regular monthly distributions and, as a result, has not declared any distributions
on the Company’s Common Shares since the suspension. Additionally, on March 19,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7 for additional information.
· The Company had $5.2 million
of funds previously held in escrow with a qualified intermediary to facilitate a potential like-kind exchange transaction in accordance
with Section 1031 of the Internal Revenue Code of 1986, as amended, released to it in May 2020.
· The Hilton Garden Inn Joint Venture has obtained various
amendments to its non-recourse mortgage loan secured by the Hilton Garden Inn – Long Island City. See Note 3 for additional information. The Company believes that these actions,
along with its available cash on hand, restricted cash and marketable securities will provide it with sufficient liquidity to meet its
obligations for at least 12 months from the date of issuance of these financial statements. </t>
        </is>
      </c>
    </row>
    <row r="7">
      <c r="A7" s="4" t="inlineStr">
        <is>
          <t>New Accounting Pronouncements</t>
        </is>
      </c>
      <c r="B7" s="4" t="inlineStr">
        <is>
          <t>New Accounting Pronounc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Investment property:</t>
        </is>
      </c>
    </row>
    <row r="3">
      <c r="A3" s="4" t="inlineStr">
        <is>
          <t>Land and improvements</t>
        </is>
      </c>
      <c r="B3" s="6" t="n">
        <v>21662328</v>
      </c>
      <c r="C3" s="6" t="n">
        <v>21662328</v>
      </c>
    </row>
    <row r="4">
      <c r="A4" s="4" t="inlineStr">
        <is>
          <t>Building and improvements</t>
        </is>
      </c>
      <c r="B4" s="5" t="n">
        <v>91818354</v>
      </c>
      <c r="C4" s="5" t="n">
        <v>91764252</v>
      </c>
    </row>
    <row r="5">
      <c r="A5" s="4" t="inlineStr">
        <is>
          <t>Furniture and fixtures</t>
        </is>
      </c>
      <c r="B5" s="5" t="n">
        <v>16229692</v>
      </c>
      <c r="C5" s="5" t="n">
        <v>16214763</v>
      </c>
    </row>
    <row r="6">
      <c r="A6" s="4" t="inlineStr">
        <is>
          <t>Construction in progress</t>
        </is>
      </c>
      <c r="B6" s="5" t="n">
        <v>21781</v>
      </c>
      <c r="C6" s="5" t="n">
        <v>10900</v>
      </c>
    </row>
    <row r="7">
      <c r="A7" s="4" t="inlineStr">
        <is>
          <t>Gross investment property</t>
        </is>
      </c>
      <c r="B7" s="5" t="n">
        <v>129732155</v>
      </c>
      <c r="C7" s="5" t="n">
        <v>129652243</v>
      </c>
    </row>
    <row r="8">
      <c r="A8" s="4" t="inlineStr">
        <is>
          <t>Less accumulated depreciation</t>
        </is>
      </c>
      <c r="B8" s="5" t="n">
        <v>-25108155</v>
      </c>
      <c r="C8" s="5" t="n">
        <v>-22588429</v>
      </c>
    </row>
    <row r="9">
      <c r="A9" s="4" t="inlineStr">
        <is>
          <t>Net investment property</t>
        </is>
      </c>
      <c r="B9" s="5" t="n">
        <v>104624000</v>
      </c>
      <c r="C9" s="5" t="n">
        <v>107063814</v>
      </c>
    </row>
    <row r="10">
      <c r="A10" s="4" t="inlineStr">
        <is>
          <t>Investments in unconsolidated affiliated real estate entities</t>
        </is>
      </c>
      <c r="B10" s="5" t="n">
        <v>11097533</v>
      </c>
      <c r="C10" s="5" t="n">
        <v>10663655</v>
      </c>
    </row>
    <row r="11">
      <c r="A11" s="4" t="inlineStr">
        <is>
          <t>Cash and cash equivalents</t>
        </is>
      </c>
      <c r="B11" s="5" t="n">
        <v>25291129</v>
      </c>
      <c r="C11" s="5" t="n">
        <v>26998685</v>
      </c>
    </row>
    <row r="12">
      <c r="A12" s="4" t="inlineStr">
        <is>
          <t>Marketable securities, available for sale</t>
        </is>
      </c>
      <c r="B12" s="5" t="n">
        <v>1831093</v>
      </c>
      <c r="C12" s="5" t="n">
        <v>3226853</v>
      </c>
    </row>
    <row r="13">
      <c r="A13" s="4" t="inlineStr">
        <is>
          <t>Restricted cash</t>
        </is>
      </c>
      <c r="B13" s="5" t="n">
        <v>2831342</v>
      </c>
      <c r="C13" s="5" t="n">
        <v>2972561</v>
      </c>
    </row>
    <row r="14">
      <c r="A14" s="4" t="inlineStr">
        <is>
          <t>Accounts receivable and other assets</t>
        </is>
      </c>
      <c r="B14" s="5" t="n">
        <v>2178797</v>
      </c>
      <c r="C14" s="5" t="n">
        <v>1352047</v>
      </c>
    </row>
    <row r="15">
      <c r="A15" s="4" t="inlineStr">
        <is>
          <t>Total Assets</t>
        </is>
      </c>
      <c r="B15" s="5" t="n">
        <v>147853894</v>
      </c>
      <c r="C15" s="5" t="n">
        <v>152277615</v>
      </c>
    </row>
    <row r="16">
      <c r="A16" s="3" t="inlineStr">
        <is>
          <t>Liabilities and Stockholders' Equity</t>
        </is>
      </c>
    </row>
    <row r="17">
      <c r="A17" s="4" t="inlineStr">
        <is>
          <t>Accounts payable and other accrued expenses</t>
        </is>
      </c>
      <c r="B17" s="5" t="n">
        <v>3094044</v>
      </c>
      <c r="C17" s="5" t="n">
        <v>2442210</v>
      </c>
    </row>
    <row r="18">
      <c r="A18" s="4" t="inlineStr">
        <is>
          <t>Mortgages payable, net</t>
        </is>
      </c>
      <c r="B18" s="5" t="n">
        <v>60704916</v>
      </c>
      <c r="C18" s="5" t="n">
        <v>64754449</v>
      </c>
    </row>
    <row r="19">
      <c r="A19" s="4" t="inlineStr">
        <is>
          <t>Notes payable</t>
        </is>
      </c>
      <c r="B19" s="5" t="n">
        <v>2872846</v>
      </c>
      <c r="C19" s="5" t="n">
        <v>1450230</v>
      </c>
    </row>
    <row r="20">
      <c r="A20" s="4" t="inlineStr">
        <is>
          <t>Due to related parties</t>
        </is>
      </c>
      <c r="B20" s="5" t="n">
        <v>292691</v>
      </c>
      <c r="C20" s="5" t="n">
        <v>292447</v>
      </c>
    </row>
    <row r="21">
      <c r="A21" s="4" t="inlineStr">
        <is>
          <t>Total liabilities</t>
        </is>
      </c>
      <c r="B21" s="5" t="n">
        <v>66964497</v>
      </c>
      <c r="C21" s="5" t="n">
        <v>68939336</v>
      </c>
    </row>
    <row r="22">
      <c r="A22" s="3" t="inlineStr">
        <is>
          <t>Company's stockholders' equity:</t>
        </is>
      </c>
    </row>
    <row r="23">
      <c r="A23" s="4" t="inlineStr">
        <is>
          <t>Preferred stock, $0.01 par value; 50.0 million shares authorized, none issued and outstanding</t>
        </is>
      </c>
      <c r="B23" s="4" t="inlineStr">
        <is>
          <t xml:space="preserve"> </t>
        </is>
      </c>
      <c r="C23" s="4" t="inlineStr">
        <is>
          <t xml:space="preserve"> </t>
        </is>
      </c>
    </row>
    <row r="24">
      <c r="A24" s="4" t="inlineStr">
        <is>
          <t>Common stock, $0.01 par value; 200.0 million shares authorized, 13.2 million shares issued and outstanding</t>
        </is>
      </c>
      <c r="B24" s="5" t="n">
        <v>132298</v>
      </c>
      <c r="C24" s="5" t="n">
        <v>132298</v>
      </c>
    </row>
    <row r="25">
      <c r="A25" s="4" t="inlineStr">
        <is>
          <t>Additional paid-in-capital</t>
        </is>
      </c>
      <c r="B25" s="5" t="n">
        <v>113205240</v>
      </c>
      <c r="C25" s="5" t="n">
        <v>113205240</v>
      </c>
    </row>
    <row r="26">
      <c r="A26" s="4" t="inlineStr">
        <is>
          <t>Accumulated other comprehensive loss</t>
        </is>
      </c>
      <c r="B26" s="5" t="n">
        <v>-94613</v>
      </c>
      <c r="C26" s="5" t="n">
        <v>-221217</v>
      </c>
    </row>
    <row r="27">
      <c r="A27" s="4" t="inlineStr">
        <is>
          <t>Accumulated deficit</t>
        </is>
      </c>
      <c r="B27" s="5" t="n">
        <v>-44445579</v>
      </c>
      <c r="C27" s="5" t="n">
        <v>-41870122</v>
      </c>
    </row>
    <row r="28">
      <c r="A28" s="4" t="inlineStr">
        <is>
          <t>Total Company stockholders' equity</t>
        </is>
      </c>
      <c r="B28" s="5" t="n">
        <v>68797346</v>
      </c>
      <c r="C28" s="5" t="n">
        <v>71246199</v>
      </c>
    </row>
    <row r="29">
      <c r="A29" s="4" t="inlineStr">
        <is>
          <t>Noncontrolling interests</t>
        </is>
      </c>
      <c r="B29" s="5" t="n">
        <v>12092051</v>
      </c>
      <c r="C29" s="5" t="n">
        <v>12092080</v>
      </c>
    </row>
    <row r="30">
      <c r="A30" s="4" t="inlineStr">
        <is>
          <t>Total Stockholders' Equity</t>
        </is>
      </c>
      <c r="B30" s="5" t="n">
        <v>80889397</v>
      </c>
      <c r="C30" s="5" t="n">
        <v>83338279</v>
      </c>
    </row>
    <row r="31">
      <c r="A31" s="4" t="inlineStr">
        <is>
          <t>Total Liabilities and Stockholders' Equity</t>
        </is>
      </c>
      <c r="B31" s="6" t="n">
        <v>147853894</v>
      </c>
      <c r="C31" s="6" t="n">
        <v>152277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s from hotel operations</t>
        </is>
      </c>
      <c r="B4" s="4" t="inlineStr">
        <is>
          <t xml:space="preserve">Schedule of revenues from hotel operations
For the Three Months Ended For the Six Months Ended
Revenues 2021 2020 2021 2020
Room $ 5,215,358 $ 2,282,954 $ 8,800,118 $ 7,329,771
Food, beverage and other 143,340 67,560 269,125 297,143
Total revenues $ 5,358,698 $ 2,350,514 $ 9,069,243 $ 7,626,9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6 Months Ended</t>
        </is>
      </c>
    </row>
    <row r="2">
      <c r="B2" s="2" t="inlineStr">
        <is>
          <t>Jun. 30, 2021</t>
        </is>
      </c>
    </row>
    <row r="3">
      <c r="A3" s="3" t="inlineStr">
        <is>
          <t>Equity Method Investments and Joint Ventures [Abstract]</t>
        </is>
      </c>
    </row>
    <row r="4">
      <c r="A4" s="4" t="inlineStr">
        <is>
          <t>Schedule of investments in the unconsolidated affiliated real estate</t>
        </is>
      </c>
      <c r="B4" s="4" t="inlineStr">
        <is>
          <t>Schedule of investments in the unconsolidated affiliated real estate
As of
Entity Date Acquired Ownership % June 30, December 31,
LVP LIC Hotel JV LLC (the "Hilton Garden Inn Joint Venture") March 27, 2018 50 % $ 11,097,533 $ 10,663,655 Hilton Garden Inn Joint
Venture</t>
        </is>
      </c>
    </row>
    <row r="5">
      <c r="A5" s="4" t="inlineStr">
        <is>
          <t>Schedule of condensed income statement</t>
        </is>
      </c>
      <c r="B5" s="4" t="inlineStr">
        <is>
          <t>Schedule of condensed income statement
(amounts in thousands) For the Three Months Ended For the Three Months Ended For the Six Months Ended For the Six Months Ended
Revenues $ 1,764 $ 680 $ 3,183 $ 2,220
Property operating expenses 1,037 617 1,909 1,961
General and administrative costs 8 11 18 29
Depreciation and amortization 621 614 1,256 1,245
Operating income/(loss) 98 (562 ) - (1,015 )
Interest expense (434 ) (460 ) (831 ) (917 )
Net loss $ (336 ) $ (1,022 ) $ (831 ) $ (1,932 )
Company's share of net loss (50.00%) $ (168 ) $ (511 ) $ (415 ) $ (966 )</t>
        </is>
      </c>
    </row>
    <row r="6">
      <c r="A6" s="4" t="inlineStr">
        <is>
          <t>Schedule of condensed balance sheet</t>
        </is>
      </c>
      <c r="B6" s="4" t="inlineStr">
        <is>
          <t xml:space="preserve">Schedule of condensed balance sheet
As of As of
(amounts in thousands) June 30, December 31,
Investment property, net $ 53,629 $ 54,826
Cash 1,661 885
Other assets 1,185 1,211
Total assets $ 56,475 $ 56,922
Loans payable, net $ 33,462 $ 34,988
Other liabilities 1,399 1,207
Members' capital 21,614 20,727
Total liabilities and members' capital $ 56,475 $ 56,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6 Months Ended</t>
        </is>
      </c>
    </row>
    <row r="2">
      <c r="B2" s="2" t="inlineStr">
        <is>
          <t>Jun. 30, 2021</t>
        </is>
      </c>
    </row>
    <row r="3">
      <c r="A3" s="3" t="inlineStr">
        <is>
          <t>Marketable Securities And Fair Value Measurements</t>
        </is>
      </c>
    </row>
    <row r="4">
      <c r="A4" s="4" t="inlineStr">
        <is>
          <t>Schedule of available-for-sale Securities Reconciliation</t>
        </is>
      </c>
      <c r="B4" s="4" t="inlineStr">
        <is>
          <t xml:space="preserve">Schedule of available-for-sale Securities Reconciliation
As of June 30, 2021
Adjusted Cost Gross Unrealized Gains Gross Unrealized Losses Fair Value
Marketable Securities:
Equity securities:
Mutual funds $ 218,563 $ 47 $ - $ 218,610
Debt securities:
Corporate Bonds 1,707,096 11,660 (106,273 ) 1,612,483
Total $ 1,925,659 $ 11,707 $ (106,273 ) $ 1,831,093
As of December 31, 2020
Adjusted Cost Gross Unrealized Gains Gross Unrealized Losses Fair Value
Marketable Securities:
Equity securities:
Mutual funds $ 218,206 $ 258 $ - $ 218,464
Debt securities:
Corporate Bonds 3,229,608 10,039 (231,258 ) 3,008,389
Total $ 3,447,814 $ 10,297 $ (231,258 ) $ 3,226,853 </t>
        </is>
      </c>
    </row>
    <row r="5">
      <c r="A5" s="4" t="inlineStr">
        <is>
          <t>Schedule of estimated fair value of investments</t>
        </is>
      </c>
      <c r="B5" s="4" t="inlineStr">
        <is>
          <t xml:space="preserve">Schedule of estimated fair value of investments
As of
Due in 1 year $ -
Due in 1 year through 5 years 972,508
Due in 5 year through 10 years -
Due after 10 years 639,975
Total $ 1,612,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6 Months Ended</t>
        </is>
      </c>
    </row>
    <row r="2">
      <c r="B2" s="2" t="inlineStr">
        <is>
          <t>Jun. 30, 2021</t>
        </is>
      </c>
    </row>
    <row r="3">
      <c r="A3" s="3" t="inlineStr">
        <is>
          <t>SEC Schedule, 12-29, Real Estate Companies, Investment in Mortgage Loans on Real Estate [Abstract]</t>
        </is>
      </c>
    </row>
    <row r="4">
      <c r="A4" s="4" t="inlineStr">
        <is>
          <t>Schedule of mortgages Payable, Net</t>
        </is>
      </c>
      <c r="B4" s="4" t="inlineStr">
        <is>
          <t>Schedule of mortgages Payable, Net
Weighted
Description Interest as of Maturity Amount Due As of As of
Revolving Credit Facility LIBOR + 3.15% (floor of 4.00%) 3.72 % July 2022 $ 34,573,333 $ 34,573,333 $ 38,414,814
Promissory Note, secured by two properties 4.73 4.73 % October 2021 26,127,572 26,254,162 26,509,613
Total mortgages payable 4.16 % $ 60,700,905 60,827,495 64,924,427
Less: Deferred financing costs (122,579 ) (169,978 )
Total mortgage payable, net $ 60,704,916 $ 64,754,449 Revolving Credit Facility</t>
        </is>
      </c>
    </row>
    <row r="5">
      <c r="A5" s="4" t="inlineStr">
        <is>
          <t>Schedule of principal maturities</t>
        </is>
      </c>
      <c r="B5" s="4" t="inlineStr">
        <is>
          <t xml:space="preserve">Schedule of principal maturities
2021 2022 2023 2024 2025 Thereafter Total
Principal maturities $ 26,254,162 $ 34,573,333 $ - $ - $ - $ - $ 60,827,495
Less: Deferred financing costs (122,579 )
Total principal maturities, net $ 60,704,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ue to related parties and other transactions (Tables)</t>
        </is>
      </c>
      <c r="B1" s="2" t="inlineStr">
        <is>
          <t>6 Months Ended</t>
        </is>
      </c>
    </row>
    <row r="2">
      <c r="B2" s="2" t="inlineStr">
        <is>
          <t>Jun. 30, 2021</t>
        </is>
      </c>
    </row>
    <row r="3">
      <c r="A3" s="3" t="inlineStr">
        <is>
          <t>Related Party Transactions [Abstract]</t>
        </is>
      </c>
    </row>
    <row r="4">
      <c r="A4" s="4" t="inlineStr">
        <is>
          <t>Schedule of fees payments to Company's Advisor</t>
        </is>
      </c>
      <c r="B4" s="4" t="inlineStr">
        <is>
          <t xml:space="preserve">Schedule of fees payments to Company's Advisor
For the Three Months Ended For the Six Months Ended
2021 2020 2021 2020
Asset management fees (general and administrative costs) $ 301,063 $ 299,597 $ 602,057 $ 655,415
Disposition fees (general and administrative costs) - 39,200 - 39,200
Total $ 301,063 $ 338,797 $ 602,057 $ 694,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All Other Investments [Abstract]</t>
        </is>
      </c>
    </row>
    <row r="4">
      <c r="A4" s="4" t="inlineStr">
        <is>
          <t>Schedule of Mortgages payable and the related estimated fair value</t>
        </is>
      </c>
      <c r="B4" s="4" t="inlineStr">
        <is>
          <t xml:space="preserve">Schedule of Mortgages payable and the related estimated fair value
As of June 30, 2021 As of December 31, 2020
Carrying Estimated Fair Carrying Estimated Fair
Mortgages payable $ 60,827,495 $ 60,839,600 $ 64,924,427 $ 64,823,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ructure (Details Narrative) - USD ($)</t>
        </is>
      </c>
      <c r="B1" s="2" t="inlineStr">
        <is>
          <t>1 Months Ended</t>
        </is>
      </c>
      <c r="D1" s="2" t="inlineStr">
        <is>
          <t>6 Months Ended</t>
        </is>
      </c>
    </row>
    <row r="2">
      <c r="B2" s="2" t="inlineStr">
        <is>
          <t>Jul. 16, 2014</t>
        </is>
      </c>
      <c r="C2" s="2" t="inlineStr">
        <is>
          <t>Jul. 16, 2014</t>
        </is>
      </c>
      <c r="D2" s="2" t="inlineStr">
        <is>
          <t>Jun. 30, 2021</t>
        </is>
      </c>
      <c r="E2" s="2" t="inlineStr">
        <is>
          <t>Dec. 31, 2020</t>
        </is>
      </c>
      <c r="F2" s="2" t="inlineStr">
        <is>
          <t>Jun. 30, 2017</t>
        </is>
      </c>
      <c r="G2" s="2" t="inlineStr">
        <is>
          <t>Dec. 11, 2014</t>
        </is>
      </c>
    </row>
    <row r="3">
      <c r="A3" s="3" t="inlineStr">
        <is>
          <t>Consolidation, Less than Wholly Owned Subsidiary, Parent Ownership Interest, Effects of Changes, Net [Line Items]</t>
        </is>
      </c>
    </row>
    <row r="4">
      <c r="A4" s="4" t="inlineStr">
        <is>
          <t>Common Stock, Shares, Issued</t>
        </is>
      </c>
      <c r="D4" s="5" t="n">
        <v>13200000</v>
      </c>
      <c r="E4" s="5" t="n">
        <v>13200000</v>
      </c>
    </row>
    <row r="5">
      <c r="A5" s="4" t="inlineStr">
        <is>
          <t>Issuance of Subordinated Participation Interest for Each Partner</t>
        </is>
      </c>
      <c r="F5" s="6" t="n">
        <v>50000</v>
      </c>
    </row>
    <row r="6">
      <c r="A6" s="4" t="inlineStr">
        <is>
          <t>Lichtenstein [Member]</t>
        </is>
      </c>
    </row>
    <row r="7">
      <c r="A7" s="3" t="inlineStr">
        <is>
          <t>Consolidation, Less than Wholly Owned Subsidiary, Parent Ownership Interest, Effects of Changes, Net [Line Items]</t>
        </is>
      </c>
    </row>
    <row r="8">
      <c r="A8" s="4" t="inlineStr">
        <is>
          <t>Common Stock, Shares, Issued</t>
        </is>
      </c>
      <c r="G8" s="5" t="n">
        <v>222222</v>
      </c>
    </row>
    <row r="9">
      <c r="A9" s="4" t="inlineStr">
        <is>
          <t>General Partner [Member]</t>
        </is>
      </c>
    </row>
    <row r="10">
      <c r="A10" s="3" t="inlineStr">
        <is>
          <t>Consolidation, Less than Wholly Owned Subsidiary, Parent Ownership Interest, Effects of Changes, Net [Line Items]</t>
        </is>
      </c>
    </row>
    <row r="11">
      <c r="A11" s="4" t="inlineStr">
        <is>
          <t>Contribution from advisor</t>
        </is>
      </c>
      <c r="B11" s="6" t="n">
        <v>2000</v>
      </c>
      <c r="C11" s="6" t="n">
        <v>2000</v>
      </c>
    </row>
    <row r="12">
      <c r="A12" s="4" t="inlineStr">
        <is>
          <t>Number of limited partner units issued to advisor</t>
        </is>
      </c>
      <c r="B12" s="5" t="n">
        <v>200</v>
      </c>
      <c r="C12" s="5" t="n">
        <v>200</v>
      </c>
    </row>
    <row r="13">
      <c r="A13" s="4" t="inlineStr">
        <is>
          <t>Limited Partner [Member]</t>
        </is>
      </c>
    </row>
    <row r="14">
      <c r="A14" s="3" t="inlineStr">
        <is>
          <t>Consolidation, Less than Wholly Owned Subsidiary, Parent Ownership Interest, Effects of Changes, Net [Line Items]</t>
        </is>
      </c>
    </row>
    <row r="15">
      <c r="A15" s="4" t="inlineStr">
        <is>
          <t>Partners' Capital Account, Units, Contributed</t>
        </is>
      </c>
      <c r="D15" s="5" t="n">
        <v>242</v>
      </c>
    </row>
    <row r="16">
      <c r="A16" s="4" t="inlineStr">
        <is>
          <t>Partners' Capital Account, Contributions</t>
        </is>
      </c>
      <c r="D16" s="6" t="n">
        <v>12100000</v>
      </c>
    </row>
    <row r="17">
      <c r="A17" s="4" t="inlineStr">
        <is>
          <t>Hilton Garden Inn [Member]</t>
        </is>
      </c>
    </row>
    <row r="18">
      <c r="A18" s="3" t="inlineStr">
        <is>
          <t>Consolidation, Less than Wholly Owned Subsidiary, Parent Ownership Interest, Effects of Changes, Net [Line Items]</t>
        </is>
      </c>
    </row>
    <row r="19">
      <c r="A19" s="4" t="inlineStr">
        <is>
          <t>Ownership interest</t>
        </is>
      </c>
      <c r="D19" s="4" t="inlineStr">
        <is>
          <t>50.00%</t>
        </is>
      </c>
    </row>
    <row r="20">
      <c r="A20" s="4" t="inlineStr">
        <is>
          <t>Lightstone Value Plus Reit Iii Llc [Member]</t>
        </is>
      </c>
    </row>
    <row r="21">
      <c r="A21" s="3" t="inlineStr">
        <is>
          <t>Consolidation, Less than Wholly Owned Subsidiary, Parent Ownership Interest, Effects of Changes, Net [Line Items]</t>
        </is>
      </c>
    </row>
    <row r="22">
      <c r="A22" s="4" t="inlineStr">
        <is>
          <t>Issuance of common shares, shares</t>
        </is>
      </c>
      <c r="D22" s="5" t="n">
        <v>20000</v>
      </c>
    </row>
    <row r="23">
      <c r="A23" s="4" t="inlineStr">
        <is>
          <t>Issuance of common shares, value</t>
        </is>
      </c>
      <c r="D23" s="6" t="n">
        <v>200000</v>
      </c>
    </row>
    <row r="24">
      <c r="A24" s="4" t="inlineStr">
        <is>
          <t>Shares issued, price per share</t>
        </is>
      </c>
      <c r="D24" s="6" t="n">
        <v>10</v>
      </c>
    </row>
    <row r="25">
      <c r="A25" s="4" t="inlineStr">
        <is>
          <t>Lightstone Reit Iii [Member]</t>
        </is>
      </c>
    </row>
    <row r="26">
      <c r="A26" s="3" t="inlineStr">
        <is>
          <t>Consolidation, Less than Wholly Owned Subsidiary, Parent Ownership Interest, Effects of Changes, Net [Line Items]</t>
        </is>
      </c>
    </row>
    <row r="27">
      <c r="A27" s="4" t="inlineStr">
        <is>
          <t>General partner ownership interest</t>
        </is>
      </c>
      <c r="D27" s="4" t="inlineStr">
        <is>
          <t>99.00%</t>
        </is>
      </c>
    </row>
    <row r="28">
      <c r="A28" s="4" t="inlineStr">
        <is>
          <t>Rp Maximus Cove Llc [Member]</t>
        </is>
      </c>
    </row>
    <row r="29">
      <c r="A29" s="3" t="inlineStr">
        <is>
          <t>Consolidation, Less than Wholly Owned Subsidiary, Parent Ownership Interest, Effects of Changes, Net [Line Items]</t>
        </is>
      </c>
    </row>
    <row r="30">
      <c r="A30" s="4" t="inlineStr">
        <is>
          <t>General partner ownership interest</t>
        </is>
      </c>
      <c r="D30" s="4" t="inlineStr">
        <is>
          <t>99.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Details - Summary of total revenues) - USD ($)</t>
        </is>
      </c>
      <c r="B1" s="2" t="inlineStr">
        <is>
          <t>Apr. 02, 2020</t>
        </is>
      </c>
      <c r="C1" s="2" t="inlineStr">
        <is>
          <t>Mar. 31, 2021</t>
        </is>
      </c>
      <c r="D1" s="2" t="inlineStr">
        <is>
          <t>Apr. 30, 2020</t>
        </is>
      </c>
      <c r="E1" s="2" t="inlineStr">
        <is>
          <t>Aug. 22, 2019</t>
        </is>
      </c>
      <c r="F1" s="2" t="inlineStr">
        <is>
          <t>Jun. 30, 2021</t>
        </is>
      </c>
      <c r="G1" s="2" t="inlineStr">
        <is>
          <t>Mar. 31, 2021</t>
        </is>
      </c>
      <c r="H1" s="2" t="inlineStr">
        <is>
          <t>Dec. 31, 2020</t>
        </is>
      </c>
      <c r="I1" s="2" t="inlineStr">
        <is>
          <t>Jun. 30, 2020</t>
        </is>
      </c>
      <c r="J1" s="2" t="inlineStr">
        <is>
          <t>Jun. 30, 2021</t>
        </is>
      </c>
      <c r="K1" s="2" t="inlineStr">
        <is>
          <t>Jun. 30, 2020</t>
        </is>
      </c>
      <c r="L1" s="2" t="inlineStr">
        <is>
          <t>Jun. 02, 2020</t>
        </is>
      </c>
    </row>
    <row r="2">
      <c r="A2" s="3" t="inlineStr">
        <is>
          <t>Product Information [Line Items]</t>
        </is>
      </c>
    </row>
    <row r="3">
      <c r="A3" s="4" t="inlineStr">
        <is>
          <t>Total revenues</t>
        </is>
      </c>
      <c r="F3" s="6" t="n">
        <v>5358698</v>
      </c>
      <c r="I3" s="6" t="n">
        <v>2350514</v>
      </c>
      <c r="J3" s="6" t="n">
        <v>9069243</v>
      </c>
      <c r="K3" s="6" t="n">
        <v>7626914</v>
      </c>
    </row>
    <row r="4">
      <c r="A4" s="4" t="inlineStr">
        <is>
          <t>Escrow deposit</t>
        </is>
      </c>
      <c r="F4" s="5" t="n">
        <v>500000</v>
      </c>
      <c r="J4" s="5" t="n">
        <v>500000</v>
      </c>
    </row>
    <row r="5">
      <c r="A5" s="4" t="inlineStr">
        <is>
          <t>Rp Maximus Cove Llc [Member]</t>
        </is>
      </c>
    </row>
    <row r="6">
      <c r="A6" s="3" t="inlineStr">
        <is>
          <t>Product Information [Line Items]</t>
        </is>
      </c>
    </row>
    <row r="7">
      <c r="A7" s="4" t="inlineStr">
        <is>
          <t>Proceed from loans</t>
        </is>
      </c>
      <c r="C7" s="6" t="n">
        <v>1900000</v>
      </c>
      <c r="D7" s="6" t="n">
        <v>1500000</v>
      </c>
    </row>
    <row r="8">
      <c r="A8" s="4" t="inlineStr">
        <is>
          <t>Revolving Credit Facility [Member]</t>
        </is>
      </c>
    </row>
    <row r="9">
      <c r="A9" s="3" t="inlineStr">
        <is>
          <t>Product Information [Line Items]</t>
        </is>
      </c>
    </row>
    <row r="10">
      <c r="A10" s="4" t="inlineStr">
        <is>
          <t>Debt service payments</t>
        </is>
      </c>
      <c r="L10" s="6" t="n">
        <v>800000</v>
      </c>
    </row>
    <row r="11">
      <c r="A11" s="4" t="inlineStr">
        <is>
          <t>Principal paydown</t>
        </is>
      </c>
      <c r="B11" s="6" t="n">
        <v>600000</v>
      </c>
      <c r="E11" s="6" t="n">
        <v>600000</v>
      </c>
      <c r="G11" s="6" t="n">
        <v>3800000</v>
      </c>
      <c r="H11" s="6" t="n">
        <v>600000</v>
      </c>
      <c r="J11" s="5" t="n">
        <v>300000</v>
      </c>
    </row>
    <row r="12">
      <c r="A12" s="4" t="inlineStr">
        <is>
          <t>Cash collateral reserve account</t>
        </is>
      </c>
      <c r="F12" s="5" t="n">
        <v>700000</v>
      </c>
      <c r="J12" s="5" t="n">
        <v>700000</v>
      </c>
    </row>
    <row r="13">
      <c r="A13" s="4" t="inlineStr">
        <is>
          <t>Occupancy [Member]</t>
        </is>
      </c>
    </row>
    <row r="14">
      <c r="A14" s="3" t="inlineStr">
        <is>
          <t>Product Information [Line Items]</t>
        </is>
      </c>
    </row>
    <row r="15">
      <c r="A15" s="4" t="inlineStr">
        <is>
          <t>Total revenues</t>
        </is>
      </c>
      <c r="F15" s="5" t="n">
        <v>5215358</v>
      </c>
      <c r="I15" s="5" t="n">
        <v>2282954</v>
      </c>
      <c r="J15" s="5" t="n">
        <v>8800118</v>
      </c>
      <c r="K15" s="5" t="n">
        <v>7329771</v>
      </c>
    </row>
    <row r="16">
      <c r="A16" s="4" t="inlineStr">
        <is>
          <t>Food and Beverage [Member]</t>
        </is>
      </c>
    </row>
    <row r="17">
      <c r="A17" s="3" t="inlineStr">
        <is>
          <t>Product Information [Line Items]</t>
        </is>
      </c>
    </row>
    <row r="18">
      <c r="A18" s="4" t="inlineStr">
        <is>
          <t>Total revenues</t>
        </is>
      </c>
      <c r="F18" s="6" t="n">
        <v>143340</v>
      </c>
      <c r="I18" s="6" t="n">
        <v>67560</v>
      </c>
      <c r="J18" s="6" t="n">
        <v>269125</v>
      </c>
      <c r="K18" s="6" t="n">
        <v>2971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6 Months Ended</t>
        </is>
      </c>
    </row>
    <row r="2">
      <c r="B2" s="2" t="inlineStr">
        <is>
          <t>Jun. 30, 2021</t>
        </is>
      </c>
    </row>
    <row r="3">
      <c r="A3" s="4" t="inlineStr">
        <is>
          <t>Lightstone Reit Iii [Member]</t>
        </is>
      </c>
    </row>
    <row r="4">
      <c r="A4" s="3" t="inlineStr">
        <is>
          <t>Business Acquisition [Line Items]</t>
        </is>
      </c>
    </row>
    <row r="5">
      <c r="A5" s="4" t="inlineStr">
        <is>
          <t>General partner ownership interest</t>
        </is>
      </c>
      <c r="B5" s="4" t="inlineStr">
        <is>
          <t>9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Real estate entities) - USD ($)</t>
        </is>
      </c>
      <c r="B1" s="2" t="inlineStr">
        <is>
          <t>6 Months Ended</t>
        </is>
      </c>
    </row>
    <row r="2">
      <c r="B2" s="2" t="inlineStr">
        <is>
          <t>Jun. 30, 2021</t>
        </is>
      </c>
      <c r="C2" s="2" t="inlineStr">
        <is>
          <t>Dec. 31, 2020</t>
        </is>
      </c>
    </row>
    <row r="3">
      <c r="A3" s="3" t="inlineStr">
        <is>
          <t>Schedule of Equity Method Investments [Line Items]</t>
        </is>
      </c>
    </row>
    <row r="4">
      <c r="A4" s="4" t="inlineStr">
        <is>
          <t>Total investments in unconsolidated affiliated real estate entities</t>
        </is>
      </c>
      <c r="B4" s="6" t="n">
        <v>11097533</v>
      </c>
      <c r="C4" s="6" t="n">
        <v>10663655</v>
      </c>
    </row>
    <row r="5">
      <c r="A5" s="4" t="inlineStr">
        <is>
          <t>Lvp Lic Hotel Jv Llc [Member]</t>
        </is>
      </c>
    </row>
    <row r="6">
      <c r="A6" s="3" t="inlineStr">
        <is>
          <t>Schedule of Equity Method Investments [Line Items]</t>
        </is>
      </c>
    </row>
    <row r="7">
      <c r="A7" s="4" t="inlineStr">
        <is>
          <t>Business Acquisition, Date of Acquisition Agreement</t>
        </is>
      </c>
      <c r="B7" s="4" t="inlineStr">
        <is>
          <t>Mar. 27,
		2018</t>
        </is>
      </c>
    </row>
    <row r="8">
      <c r="A8" s="4" t="inlineStr">
        <is>
          <t>Ownership Percentage</t>
        </is>
      </c>
      <c r="B8" s="4" t="inlineStr">
        <is>
          <t>50.00%</t>
        </is>
      </c>
    </row>
    <row r="9">
      <c r="A9" s="4" t="inlineStr">
        <is>
          <t>Total investments in unconsolidated affiliated real estate entities</t>
        </is>
      </c>
      <c r="B9" s="6" t="n">
        <v>11097533</v>
      </c>
      <c r="C9" s="6" t="n">
        <v>106636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shares issued</t>
        </is>
      </c>
      <c r="B8" s="5" t="n">
        <v>13200000</v>
      </c>
      <c r="C8" s="5" t="n">
        <v>13200000</v>
      </c>
    </row>
    <row r="9">
      <c r="A9" s="4" t="inlineStr">
        <is>
          <t>Common Stock, shares outstanding</t>
        </is>
      </c>
      <c r="B9" s="5" t="n">
        <v>13200000</v>
      </c>
      <c r="C9" s="5" t="n">
        <v>1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d Real Estate Entities (Details - Condensed income statements for Cove Joint Ventu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red Indefinite-lived Intangible Assets [Line Items]</t>
        </is>
      </c>
    </row>
    <row r="4">
      <c r="A4" s="4" t="inlineStr">
        <is>
          <t>Revenues</t>
        </is>
      </c>
      <c r="B4" s="6" t="n">
        <v>5358698</v>
      </c>
      <c r="C4" s="6" t="n">
        <v>2350514</v>
      </c>
      <c r="D4" s="6" t="n">
        <v>9069243</v>
      </c>
      <c r="E4" s="6" t="n">
        <v>7626914</v>
      </c>
    </row>
    <row r="5">
      <c r="A5" s="4" t="inlineStr">
        <is>
          <t>General and administrative costs</t>
        </is>
      </c>
      <c r="B5" s="5" t="n">
        <v>557479</v>
      </c>
      <c r="C5" s="5" t="n">
        <v>593086</v>
      </c>
      <c r="D5" s="5" t="n">
        <v>1191089</v>
      </c>
      <c r="E5" s="5" t="n">
        <v>1291784</v>
      </c>
    </row>
    <row r="6">
      <c r="A6" s="4" t="inlineStr">
        <is>
          <t>Depreciation and amortization</t>
        </is>
      </c>
      <c r="B6" s="5" t="n">
        <v>1276718</v>
      </c>
      <c r="C6" s="5" t="n">
        <v>1272778</v>
      </c>
      <c r="D6" s="5" t="n">
        <v>2551866</v>
      </c>
      <c r="E6" s="5" t="n">
        <v>2544860</v>
      </c>
    </row>
    <row r="7">
      <c r="A7" s="4" t="inlineStr">
        <is>
          <t>Operating income/(loss)</t>
        </is>
      </c>
      <c r="B7" s="5" t="n">
        <v>-74233</v>
      </c>
      <c r="C7" s="5" t="n">
        <v>-1887498</v>
      </c>
      <c r="D7" s="5" t="n">
        <v>-1307227</v>
      </c>
      <c r="E7" s="5" t="n">
        <v>-2967175</v>
      </c>
    </row>
    <row r="8">
      <c r="A8" s="4" t="inlineStr">
        <is>
          <t>Net loss</t>
        </is>
      </c>
      <c r="B8" s="5" t="n">
        <v>-475080</v>
      </c>
      <c r="C8" s="5" t="n">
        <v>-3079709</v>
      </c>
      <c r="D8" s="5" t="n">
        <v>-2575457</v>
      </c>
      <c r="E8" s="5" t="n">
        <v>2361321</v>
      </c>
    </row>
    <row r="9">
      <c r="A9" s="4" t="inlineStr">
        <is>
          <t>Company's share of net loss (50.00%)</t>
        </is>
      </c>
      <c r="B9" s="5" t="n">
        <v>-475084</v>
      </c>
      <c r="C9" s="5" t="n">
        <v>-3079749</v>
      </c>
      <c r="D9" s="5" t="n">
        <v>-2575488</v>
      </c>
      <c r="E9" s="5" t="n">
        <v>2361363</v>
      </c>
    </row>
    <row r="10">
      <c r="A10" s="4" t="inlineStr">
        <is>
          <t>Hilton Garden Inn [Member]</t>
        </is>
      </c>
    </row>
    <row r="11">
      <c r="A11" s="3" t="inlineStr">
        <is>
          <t>Acquired Indefinite-lived Intangible Assets [Line Items]</t>
        </is>
      </c>
    </row>
    <row r="12">
      <c r="A12" s="4" t="inlineStr">
        <is>
          <t>Revenues</t>
        </is>
      </c>
      <c r="B12" s="5" t="n">
        <v>1764000</v>
      </c>
      <c r="C12" s="5" t="n">
        <v>680000</v>
      </c>
      <c r="D12" s="5" t="n">
        <v>3183000</v>
      </c>
      <c r="E12" s="5" t="n">
        <v>2220000</v>
      </c>
    </row>
    <row r="13">
      <c r="A13" s="4" t="inlineStr">
        <is>
          <t>Property operating expenses</t>
        </is>
      </c>
      <c r="B13" s="5" t="n">
        <v>1037000</v>
      </c>
      <c r="C13" s="5" t="n">
        <v>617000</v>
      </c>
      <c r="D13" s="5" t="n">
        <v>1909000</v>
      </c>
      <c r="E13" s="5" t="n">
        <v>1961000</v>
      </c>
    </row>
    <row r="14">
      <c r="A14" s="4" t="inlineStr">
        <is>
          <t>General and administrative costs</t>
        </is>
      </c>
      <c r="B14" s="5" t="n">
        <v>8000</v>
      </c>
      <c r="C14" s="5" t="n">
        <v>11000</v>
      </c>
      <c r="D14" s="5" t="n">
        <v>18000</v>
      </c>
      <c r="E14" s="5" t="n">
        <v>29000</v>
      </c>
    </row>
    <row r="15">
      <c r="A15" s="4" t="inlineStr">
        <is>
          <t>Depreciation and amortization</t>
        </is>
      </c>
      <c r="B15" s="5" t="n">
        <v>621000</v>
      </c>
      <c r="C15" s="5" t="n">
        <v>614000</v>
      </c>
      <c r="D15" s="5" t="n">
        <v>1256000</v>
      </c>
      <c r="E15" s="5" t="n">
        <v>1245000</v>
      </c>
    </row>
    <row r="16">
      <c r="A16" s="4" t="inlineStr">
        <is>
          <t>Operating income/(loss)</t>
        </is>
      </c>
      <c r="B16" s="5" t="n">
        <v>98000</v>
      </c>
      <c r="C16" s="5" t="n">
        <v>-562000</v>
      </c>
      <c r="D16" s="4" t="inlineStr">
        <is>
          <t xml:space="preserve"> </t>
        </is>
      </c>
      <c r="E16" s="5" t="n">
        <v>-1015000</v>
      </c>
    </row>
    <row r="17">
      <c r="A17" s="4" t="inlineStr">
        <is>
          <t>Interest expense</t>
        </is>
      </c>
      <c r="B17" s="5" t="n">
        <v>-434000</v>
      </c>
      <c r="C17" s="5" t="n">
        <v>-460000</v>
      </c>
      <c r="D17" s="5" t="n">
        <v>-831000</v>
      </c>
      <c r="E17" s="5" t="n">
        <v>-917000</v>
      </c>
    </row>
    <row r="18">
      <c r="A18" s="4" t="inlineStr">
        <is>
          <t>Net loss</t>
        </is>
      </c>
      <c r="B18" s="5" t="n">
        <v>-336000</v>
      </c>
      <c r="C18" s="5" t="n">
        <v>-1022000</v>
      </c>
      <c r="D18" s="5" t="n">
        <v>-831000</v>
      </c>
      <c r="E18" s="5" t="n">
        <v>-1932000</v>
      </c>
    </row>
    <row r="19">
      <c r="A19" s="4" t="inlineStr">
        <is>
          <t>Company's share of net loss (50.00%)</t>
        </is>
      </c>
      <c r="B19" s="6" t="n">
        <v>-168000</v>
      </c>
      <c r="C19" s="6" t="n">
        <v>-511000</v>
      </c>
      <c r="D19" s="6" t="n">
        <v>-415000</v>
      </c>
      <c r="E19" s="6" t="n">
        <v>-96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 Condensed balance sheets for Cove Joint Venture - USD ($)</t>
        </is>
      </c>
      <c r="B1" s="2" t="inlineStr">
        <is>
          <t>Jun. 30, 2021</t>
        </is>
      </c>
      <c r="C1" s="2" t="inlineStr">
        <is>
          <t>Dec. 31, 2020</t>
        </is>
      </c>
    </row>
    <row r="2">
      <c r="A2" s="3" t="inlineStr">
        <is>
          <t>Acquired Indefinite-lived Intangible Assets [Line Items]</t>
        </is>
      </c>
    </row>
    <row r="3">
      <c r="A3" s="4" t="inlineStr">
        <is>
          <t>Investment property, net</t>
        </is>
      </c>
      <c r="B3" s="6" t="n">
        <v>129732155</v>
      </c>
      <c r="C3" s="6" t="n">
        <v>129652243</v>
      </c>
    </row>
    <row r="4">
      <c r="A4" s="4" t="inlineStr">
        <is>
          <t>Total assets</t>
        </is>
      </c>
      <c r="B4" s="5" t="n">
        <v>147853894</v>
      </c>
      <c r="C4" s="5" t="n">
        <v>152277615</v>
      </c>
    </row>
    <row r="5">
      <c r="A5" s="4" t="inlineStr">
        <is>
          <t>Members' capital</t>
        </is>
      </c>
      <c r="B5" s="5" t="n">
        <v>68797346</v>
      </c>
      <c r="C5" s="5" t="n">
        <v>71246199</v>
      </c>
    </row>
    <row r="6">
      <c r="A6" s="4" t="inlineStr">
        <is>
          <t>Total liabilities and members' capital</t>
        </is>
      </c>
      <c r="B6" s="5" t="n">
        <v>147853894</v>
      </c>
      <c r="C6" s="5" t="n">
        <v>152277615</v>
      </c>
    </row>
    <row r="7">
      <c r="A7" s="4" t="inlineStr">
        <is>
          <t>Hilton Garden Inn [Member]</t>
        </is>
      </c>
    </row>
    <row r="8">
      <c r="A8" s="3" t="inlineStr">
        <is>
          <t>Acquired Indefinite-lived Intangible Assets [Line Items]</t>
        </is>
      </c>
    </row>
    <row r="9">
      <c r="A9" s="4" t="inlineStr">
        <is>
          <t>Investment property, net</t>
        </is>
      </c>
      <c r="B9" s="5" t="n">
        <v>53629000</v>
      </c>
      <c r="C9" s="5" t="n">
        <v>54826000</v>
      </c>
    </row>
    <row r="10">
      <c r="A10" s="4" t="inlineStr">
        <is>
          <t>Cash</t>
        </is>
      </c>
      <c r="B10" s="5" t="n">
        <v>1661000</v>
      </c>
      <c r="C10" s="5" t="n">
        <v>885000</v>
      </c>
    </row>
    <row r="11">
      <c r="A11" s="4" t="inlineStr">
        <is>
          <t>Other assets</t>
        </is>
      </c>
      <c r="B11" s="5" t="n">
        <v>1185000</v>
      </c>
      <c r="C11" s="5" t="n">
        <v>1211000</v>
      </c>
    </row>
    <row r="12">
      <c r="A12" s="4" t="inlineStr">
        <is>
          <t>Total assets</t>
        </is>
      </c>
      <c r="B12" s="5" t="n">
        <v>56475000</v>
      </c>
      <c r="C12" s="5" t="n">
        <v>56922000</v>
      </c>
    </row>
    <row r="13">
      <c r="A13" s="4" t="inlineStr">
        <is>
          <t>Loans payable, net</t>
        </is>
      </c>
      <c r="B13" s="5" t="n">
        <v>33462000</v>
      </c>
      <c r="C13" s="5" t="n">
        <v>34988000</v>
      </c>
    </row>
    <row r="14">
      <c r="A14" s="4" t="inlineStr">
        <is>
          <t>Other liabilities</t>
        </is>
      </c>
      <c r="B14" s="5" t="n">
        <v>1399000</v>
      </c>
      <c r="C14" s="5" t="n">
        <v>1207000</v>
      </c>
    </row>
    <row r="15">
      <c r="A15" s="4" t="inlineStr">
        <is>
          <t>Members' capital</t>
        </is>
      </c>
      <c r="B15" s="5" t="n">
        <v>21614000</v>
      </c>
      <c r="C15" s="5" t="n">
        <v>20727000</v>
      </c>
    </row>
    <row r="16">
      <c r="A16" s="4" t="inlineStr">
        <is>
          <t>Total liabilities and members' capital</t>
        </is>
      </c>
      <c r="B16" s="6" t="n">
        <v>56475000</v>
      </c>
      <c r="C16" s="6" t="n">
        <v>5692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34"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Investments in Unconsolidated Affiliated Real Estate Entities (Details Narrative) - USD ($)</t>
        </is>
      </c>
      <c r="B1" s="2" t="inlineStr">
        <is>
          <t>Apr. 07, 2021</t>
        </is>
      </c>
      <c r="C1" s="2" t="inlineStr">
        <is>
          <t>Jun. 02, 2020</t>
        </is>
      </c>
      <c r="D1" s="2" t="inlineStr">
        <is>
          <t>Feb. 12, 2020</t>
        </is>
      </c>
      <c r="E1" s="2" t="inlineStr">
        <is>
          <t>Aug. 31, 2020</t>
        </is>
      </c>
      <c r="F1" s="2" t="inlineStr">
        <is>
          <t>Mar. 27, 2018</t>
        </is>
      </c>
      <c r="G1" s="2" t="inlineStr">
        <is>
          <t>Mar. 27, 2018</t>
        </is>
      </c>
      <c r="H1" s="2" t="inlineStr">
        <is>
          <t>Jan. 31, 2017</t>
        </is>
      </c>
      <c r="I1" s="2" t="inlineStr">
        <is>
          <t>Jun. 30, 2021</t>
        </is>
      </c>
      <c r="J1" s="2" t="inlineStr">
        <is>
          <t>Jun. 30, 2020</t>
        </is>
      </c>
      <c r="K1" s="2" t="inlineStr">
        <is>
          <t>Jun. 30, 2021</t>
        </is>
      </c>
      <c r="L1" s="2" t="inlineStr">
        <is>
          <t>Jun. 30, 2020</t>
        </is>
      </c>
    </row>
    <row r="2">
      <c r="A2" s="3" t="inlineStr">
        <is>
          <t>Schedule of Equity Method Investments [Line Items]</t>
        </is>
      </c>
    </row>
    <row r="3">
      <c r="A3" s="4" t="inlineStr">
        <is>
          <t>Joint Venture Investment Property Description</t>
        </is>
      </c>
      <c r="H3" s="4" t="inlineStr">
        <is>
          <t>The Cove Joint Venture owned and operated
The Cove at Tiburon (“the Cove”), a 281-unit, luxury waterfront multifamily residential property located in Tiburon, California
from January 31, 2017 through February 12, 2020. As discussed below, the Company disposed of its 22.5% membership interest in the Cove
Joint Venture on February 12, 2020.</t>
        </is>
      </c>
    </row>
    <row r="4">
      <c r="A4" s="4" t="inlineStr">
        <is>
          <t>Proceeds from Divestiture of Interest in Joint Venture</t>
        </is>
      </c>
      <c r="D4" s="6" t="n">
        <v>21900000</v>
      </c>
    </row>
    <row r="5">
      <c r="A5" s="4" t="inlineStr">
        <is>
          <t>Gain on disposition of investment in unconsolidated affiliated entity</t>
        </is>
      </c>
      <c r="I5" s="4" t="inlineStr">
        <is>
          <t xml:space="preserve"> </t>
        </is>
      </c>
      <c r="J5" s="4" t="inlineStr">
        <is>
          <t xml:space="preserve"> </t>
        </is>
      </c>
      <c r="K5" s="4" t="inlineStr">
        <is>
          <t xml:space="preserve"> </t>
        </is>
      </c>
      <c r="L5" s="6" t="n">
        <v>7876639</v>
      </c>
    </row>
    <row r="6">
      <c r="A6" s="4" t="inlineStr">
        <is>
          <t>Refurbishment Guarantee [Member]</t>
        </is>
      </c>
    </row>
    <row r="7">
      <c r="A7" s="3" t="inlineStr">
        <is>
          <t>Schedule of Equity Method Investments [Line Items]</t>
        </is>
      </c>
    </row>
    <row r="8">
      <c r="A8" s="4" t="inlineStr">
        <is>
          <t>Redemption of Joint Venture, Amount</t>
        </is>
      </c>
      <c r="D8" s="5" t="n">
        <v>87600000</v>
      </c>
    </row>
    <row r="9">
      <c r="A9" s="4" t="inlineStr">
        <is>
          <t>Gain on disposition of investment in unconsolidated affiliated entity</t>
        </is>
      </c>
      <c r="D9" s="6" t="n">
        <v>7900000</v>
      </c>
    </row>
    <row r="10">
      <c r="A10" s="4" t="inlineStr">
        <is>
          <t>Refurbishment Guarantee [Member] | Revolving Promissory Note [Member]</t>
        </is>
      </c>
    </row>
    <row r="11">
      <c r="A11" s="3" t="inlineStr">
        <is>
          <t>Schedule of Equity Method Investments [Line Items]</t>
        </is>
      </c>
    </row>
    <row r="12">
      <c r="A12" s="4" t="inlineStr">
        <is>
          <t>Business Acquisition Percent age Of Voting Interest Acquired</t>
        </is>
      </c>
      <c r="D12" s="4" t="inlineStr">
        <is>
          <t>22.50%</t>
        </is>
      </c>
    </row>
    <row r="13">
      <c r="A13" s="4" t="inlineStr">
        <is>
          <t>Hilton Garden Inn Joint Venture [Member]</t>
        </is>
      </c>
    </row>
    <row r="14">
      <c r="A14" s="3" t="inlineStr">
        <is>
          <t>Schedule of Equity Method Investments [Line Items]</t>
        </is>
      </c>
    </row>
    <row r="15">
      <c r="A15" s="4" t="inlineStr">
        <is>
          <t>Proceeds from mortgage</t>
        </is>
      </c>
      <c r="C15" s="6" t="n">
        <v>900000</v>
      </c>
    </row>
    <row r="16">
      <c r="A16" s="4" t="inlineStr">
        <is>
          <t>Debt Instrument, Interest Rate, Basis for Effective Rate</t>
        </is>
      </c>
      <c r="C16" s="4" t="inlineStr">
        <is>
          <t>LIBOR + 2.15%,
subject to a 4.03%</t>
        </is>
      </c>
    </row>
    <row r="17">
      <c r="A17" s="4" t="inlineStr">
        <is>
          <t>Venture pre-funding</t>
        </is>
      </c>
      <c r="C17" s="6" t="n">
        <v>1200000</v>
      </c>
    </row>
    <row r="18">
      <c r="A18" s="4" t="inlineStr">
        <is>
          <t>Hilton Garden Inn [Member]</t>
        </is>
      </c>
    </row>
    <row r="19">
      <c r="A19" s="3" t="inlineStr">
        <is>
          <t>Schedule of Equity Method Investments [Line Items]</t>
        </is>
      </c>
    </row>
    <row r="20">
      <c r="A20" s="4" t="inlineStr">
        <is>
          <t>Aggregate purchase price</t>
        </is>
      </c>
      <c r="F20" s="6" t="n">
        <v>60000000</v>
      </c>
    </row>
    <row r="21">
      <c r="A21" s="4" t="inlineStr">
        <is>
          <t>Offering funds used in acquisition</t>
        </is>
      </c>
      <c r="F21" s="5" t="n">
        <v>12900000</v>
      </c>
    </row>
    <row r="22">
      <c r="A22" s="4" t="inlineStr">
        <is>
          <t>Proceeds from Issuance of Debt</t>
        </is>
      </c>
      <c r="F22" s="6" t="n">
        <v>35000000</v>
      </c>
    </row>
    <row r="23">
      <c r="A23" s="4" t="inlineStr">
        <is>
          <t>Business Acquisition, Percentage of Voting Interests Acquired</t>
        </is>
      </c>
      <c r="F23" s="4" t="inlineStr">
        <is>
          <t>50.00%</t>
        </is>
      </c>
      <c r="G23" s="4" t="inlineStr">
        <is>
          <t>50.00%</t>
        </is>
      </c>
    </row>
    <row r="24">
      <c r="A24" s="4" t="inlineStr">
        <is>
          <t>Business Acquisition Percent age Of Voting Interest Acquired</t>
        </is>
      </c>
      <c r="K24" s="4" t="inlineStr">
        <is>
          <t>50.00%</t>
        </is>
      </c>
    </row>
    <row r="25">
      <c r="A25" s="4" t="inlineStr">
        <is>
          <t>Principal paydown</t>
        </is>
      </c>
      <c r="B25" s="6" t="n">
        <v>1700000</v>
      </c>
    </row>
    <row r="26">
      <c r="A26" s="4" t="inlineStr">
        <is>
          <t>Cash collateral</t>
        </is>
      </c>
      <c r="B26" s="6" t="n">
        <v>700000</v>
      </c>
    </row>
    <row r="27">
      <c r="A27" s="4" t="inlineStr">
        <is>
          <t>Payments to Acquire Interest in Joint Venture</t>
        </is>
      </c>
      <c r="I27" s="5" t="n">
        <v>1300000</v>
      </c>
      <c r="K27" s="6" t="n">
        <v>2800000</v>
      </c>
    </row>
    <row r="28">
      <c r="A28" s="4" t="inlineStr">
        <is>
          <t>Proceeds from Equity Method Investment, Distribution, Return of Capital</t>
        </is>
      </c>
      <c r="I28" s="6" t="n">
        <v>500000</v>
      </c>
      <c r="K28" s="6" t="n">
        <v>2000000</v>
      </c>
    </row>
    <row r="29">
      <c r="A29" s="4" t="inlineStr">
        <is>
          <t>Hilton Garden Inn [Member] | Reportable Legal Entities [Member]</t>
        </is>
      </c>
    </row>
    <row r="30">
      <c r="A30" s="3" t="inlineStr">
        <is>
          <t>Schedule of Equity Method Investments [Line Items]</t>
        </is>
      </c>
    </row>
    <row r="31">
      <c r="A31" s="4" t="inlineStr">
        <is>
          <t>Offering funds used in acquisition</t>
        </is>
      </c>
      <c r="F31" s="6" t="n">
        <v>25000000</v>
      </c>
    </row>
    <row r="32">
      <c r="A32" s="4" t="inlineStr">
        <is>
          <t>Business Acquisition Percent age Of Voting Interest Acquired</t>
        </is>
      </c>
      <c r="G32" s="4" t="inlineStr">
        <is>
          <t>50.00%</t>
        </is>
      </c>
    </row>
    <row r="33">
      <c r="A33" s="4" t="inlineStr">
        <is>
          <t>Cove Transaction [Member]</t>
        </is>
      </c>
    </row>
    <row r="34">
      <c r="A34" s="3" t="inlineStr">
        <is>
          <t>Schedule of Equity Method Investments [Line Items]</t>
        </is>
      </c>
    </row>
    <row r="35">
      <c r="A35" s="4" t="inlineStr">
        <is>
          <t>Aggregate purchase price</t>
        </is>
      </c>
      <c r="H35" s="6" t="n">
        <v>255000000</v>
      </c>
    </row>
    <row r="36">
      <c r="A36" s="4" t="inlineStr">
        <is>
          <t>Offering funds used in acquisition</t>
        </is>
      </c>
      <c r="H36" s="6" t="n">
        <v>20000000</v>
      </c>
    </row>
    <row r="37">
      <c r="A37" s="4" t="inlineStr">
        <is>
          <t>Voting Interests</t>
        </is>
      </c>
      <c r="H37" s="4" t="inlineStr">
        <is>
          <t>22.50%</t>
        </is>
      </c>
    </row>
    <row r="38">
      <c r="A38" s="4" t="inlineStr">
        <is>
          <t>Rp Maximus Cove Llc [Member] | Reportable Legal Entities [Member]</t>
        </is>
      </c>
    </row>
    <row r="39">
      <c r="A39" s="3" t="inlineStr">
        <is>
          <t>Schedule of Equity Method Investments [Line Items]</t>
        </is>
      </c>
    </row>
    <row r="40">
      <c r="A40" s="4" t="inlineStr">
        <is>
          <t>Proceeds from Equity Method Investment, Distribution, Return of Capital</t>
        </is>
      </c>
      <c r="E40" s="6" t="n">
        <v>100000</v>
      </c>
    </row>
    <row r="41">
      <c r="A41" s="4" t="inlineStr">
        <is>
          <t>Gain on disposition of investment in unconsolidated affiliated entity</t>
        </is>
      </c>
      <c r="E41" s="6" t="n">
        <v>8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Available for Sale Securities) - USD ($)</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Debt securities, Fair Value</t>
        </is>
      </c>
      <c r="B4" s="6" t="n">
        <v>1612483</v>
      </c>
    </row>
    <row r="5">
      <c r="A5" s="4" t="inlineStr">
        <is>
          <t>Marketable securities, Adjusted cost</t>
        </is>
      </c>
      <c r="B5" s="5" t="n">
        <v>1925659</v>
      </c>
      <c r="C5" s="6" t="n">
        <v>3447814</v>
      </c>
    </row>
    <row r="6">
      <c r="A6" s="4" t="inlineStr">
        <is>
          <t>Marketable securities, Gross Unrealized Gain</t>
        </is>
      </c>
      <c r="B6" s="5" t="n">
        <v>11707</v>
      </c>
      <c r="C6" s="5" t="n">
        <v>10297</v>
      </c>
    </row>
    <row r="7">
      <c r="A7" s="4" t="inlineStr">
        <is>
          <t>Marketable securities, Gross Unrealized Loss</t>
        </is>
      </c>
      <c r="B7" s="5" t="n">
        <v>-106273</v>
      </c>
      <c r="C7" s="5" t="n">
        <v>-231258</v>
      </c>
    </row>
    <row r="8">
      <c r="A8" s="4" t="inlineStr">
        <is>
          <t>Marketable securities, Fair Value</t>
        </is>
      </c>
      <c r="B8" s="5" t="n">
        <v>1831093</v>
      </c>
      <c r="C8" s="5" t="n">
        <v>3226853</v>
      </c>
    </row>
    <row r="9">
      <c r="A9" s="4" t="inlineStr">
        <is>
          <t>Mutual Fund [Member]</t>
        </is>
      </c>
    </row>
    <row r="10">
      <c r="A10" s="3" t="inlineStr">
        <is>
          <t>Fair Value Measurement Inputs and Valuation Techniques [Line Items]</t>
        </is>
      </c>
    </row>
    <row r="11">
      <c r="A11" s="4" t="inlineStr">
        <is>
          <t>Equity securities, Adjusted Cost</t>
        </is>
      </c>
      <c r="B11" s="5" t="n">
        <v>218563</v>
      </c>
      <c r="C11" s="5" t="n">
        <v>218206</v>
      </c>
    </row>
    <row r="12">
      <c r="A12" s="4" t="inlineStr">
        <is>
          <t>Equity securities, Gross Unrealized Gains</t>
        </is>
      </c>
      <c r="B12" s="5" t="n">
        <v>47</v>
      </c>
      <c r="C12" s="5" t="n">
        <v>258</v>
      </c>
    </row>
    <row r="13">
      <c r="A13" s="4" t="inlineStr">
        <is>
          <t>Equity securities, gross unrealized losses</t>
        </is>
      </c>
      <c r="B13" s="4" t="inlineStr">
        <is>
          <t xml:space="preserve"> </t>
        </is>
      </c>
      <c r="C13" s="4" t="inlineStr">
        <is>
          <t xml:space="preserve"> </t>
        </is>
      </c>
    </row>
    <row r="14">
      <c r="A14" s="4" t="inlineStr">
        <is>
          <t>Equity securities, Fair Value</t>
        </is>
      </c>
      <c r="B14" s="5" t="n">
        <v>218610</v>
      </c>
      <c r="C14" s="5" t="n">
        <v>218464</v>
      </c>
    </row>
    <row r="15">
      <c r="A15" s="4" t="inlineStr">
        <is>
          <t>Corporate Bonds [Member]</t>
        </is>
      </c>
    </row>
    <row r="16">
      <c r="A16" s="3" t="inlineStr">
        <is>
          <t>Fair Value Measurement Inputs and Valuation Techniques [Line Items]</t>
        </is>
      </c>
    </row>
    <row r="17">
      <c r="A17" s="4" t="inlineStr">
        <is>
          <t>Debt securities, Adjusted Cost</t>
        </is>
      </c>
      <c r="B17" s="5" t="n">
        <v>1707096</v>
      </c>
      <c r="C17" s="5" t="n">
        <v>3229608</v>
      </c>
    </row>
    <row r="18">
      <c r="A18" s="4" t="inlineStr">
        <is>
          <t>Debt securities, Gross Unrealized Gains</t>
        </is>
      </c>
      <c r="B18" s="5" t="n">
        <v>11660</v>
      </c>
      <c r="C18" s="5" t="n">
        <v>10039</v>
      </c>
    </row>
    <row r="19">
      <c r="A19" s="4" t="inlineStr">
        <is>
          <t>Debt securities, Gross Unrealized Losses</t>
        </is>
      </c>
      <c r="B19" s="5" t="n">
        <v>-106273</v>
      </c>
      <c r="C19" s="5" t="n">
        <v>-231258</v>
      </c>
    </row>
    <row r="20">
      <c r="A20" s="4" t="inlineStr">
        <is>
          <t>Debt securities, Fair Value</t>
        </is>
      </c>
      <c r="B20" s="6" t="n">
        <v>1612483</v>
      </c>
      <c r="C20" s="6" t="n">
        <v>30083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Details - Estimated fair value of marketable debt securities)</t>
        </is>
      </c>
      <c r="B1" s="2" t="inlineStr">
        <is>
          <t>Jun. 30, 2021USD ($)</t>
        </is>
      </c>
    </row>
    <row r="2">
      <c r="A2" s="3" t="inlineStr">
        <is>
          <t>Marketable Securities And Fair Value Measurements</t>
        </is>
      </c>
    </row>
    <row r="3">
      <c r="A3" s="4" t="inlineStr">
        <is>
          <t>Due in 1 year</t>
        </is>
      </c>
      <c r="B3" s="4" t="inlineStr">
        <is>
          <t xml:space="preserve"> </t>
        </is>
      </c>
    </row>
    <row r="4">
      <c r="A4" s="4" t="inlineStr">
        <is>
          <t>Due in 1 year through 5 years</t>
        </is>
      </c>
      <c r="B4" s="5" t="n">
        <v>972508</v>
      </c>
    </row>
    <row r="5">
      <c r="A5" s="4" t="inlineStr">
        <is>
          <t>Due in 5 year through 10 years</t>
        </is>
      </c>
      <c r="B5" s="4" t="inlineStr">
        <is>
          <t xml:space="preserve"> </t>
        </is>
      </c>
    </row>
    <row r="6">
      <c r="A6" s="4" t="inlineStr">
        <is>
          <t>Due after 10 years</t>
        </is>
      </c>
      <c r="B6" s="5" t="n">
        <v>639975</v>
      </c>
    </row>
    <row r="7">
      <c r="A7" s="4" t="inlineStr">
        <is>
          <t>Total</t>
        </is>
      </c>
      <c r="B7" s="6" t="n">
        <v>16124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31" customWidth="1" min="2" max="2"/>
    <col width="14" customWidth="1" min="3" max="3"/>
    <col width="14" customWidth="1" min="4" max="4"/>
  </cols>
  <sheetData>
    <row r="1">
      <c r="A1" s="1" t="inlineStr">
        <is>
          <t>Mortgages payable, net (Details -Summary of Mortgages payable, net) - USD ($)</t>
        </is>
      </c>
      <c r="B1" s="2" t="inlineStr">
        <is>
          <t>6 Months Ended</t>
        </is>
      </c>
    </row>
    <row r="2">
      <c r="B2" s="2" t="inlineStr">
        <is>
          <t>Jun. 30, 2021</t>
        </is>
      </c>
      <c r="C2" s="2" t="inlineStr">
        <is>
          <t>Dec. 31, 2020</t>
        </is>
      </c>
      <c r="D2" s="2" t="inlineStr">
        <is>
          <t>Oct. 05, 2016</t>
        </is>
      </c>
    </row>
    <row r="3">
      <c r="A3" s="3" t="inlineStr">
        <is>
          <t>Obligation with Joint and Several Liability Arrangement [Line Items]</t>
        </is>
      </c>
    </row>
    <row r="4">
      <c r="A4" s="4" t="inlineStr">
        <is>
          <t>Weighted Average Interest Rate</t>
        </is>
      </c>
      <c r="B4" s="4" t="inlineStr">
        <is>
          <t>4.16%</t>
        </is>
      </c>
    </row>
    <row r="5">
      <c r="A5" s="4" t="inlineStr">
        <is>
          <t>Total mortgages payable</t>
        </is>
      </c>
      <c r="B5" s="6" t="n">
        <v>60827495</v>
      </c>
      <c r="C5" s="6" t="n">
        <v>64924427</v>
      </c>
    </row>
    <row r="6">
      <c r="A6" s="4" t="inlineStr">
        <is>
          <t>Amount Due at Maturity</t>
        </is>
      </c>
      <c r="B6" s="5" t="n">
        <v>60700905</v>
      </c>
    </row>
    <row r="7">
      <c r="A7" s="4" t="inlineStr">
        <is>
          <t>Less: Deferred financing costs</t>
        </is>
      </c>
      <c r="B7" s="5" t="n">
        <v>-122579</v>
      </c>
      <c r="C7" s="5" t="n">
        <v>-169978</v>
      </c>
    </row>
    <row r="8">
      <c r="A8" s="4" t="inlineStr">
        <is>
          <t>Total mortgages payable, net</t>
        </is>
      </c>
      <c r="B8" s="6" t="n">
        <v>60704916</v>
      </c>
      <c r="C8" s="5" t="n">
        <v>64754449</v>
      </c>
    </row>
    <row r="9">
      <c r="A9" s="4" t="inlineStr">
        <is>
          <t>Revolving Credit Facility [Member]</t>
        </is>
      </c>
    </row>
    <row r="10">
      <c r="A10" s="3" t="inlineStr">
        <is>
          <t>Obligation with Joint and Several Liability Arrangement [Line Items]</t>
        </is>
      </c>
    </row>
    <row r="11">
      <c r="A11" s="4" t="inlineStr">
        <is>
          <t>Interest Rate</t>
        </is>
      </c>
      <c r="B11" s="4" t="inlineStr">
        <is>
          <t>LIBOR + 3.15% (floor of 4.00%)</t>
        </is>
      </c>
    </row>
    <row r="12">
      <c r="A12" s="4" t="inlineStr">
        <is>
          <t>Weighted Average Interest Rate</t>
        </is>
      </c>
      <c r="B12" s="4" t="inlineStr">
        <is>
          <t>3.72%</t>
        </is>
      </c>
    </row>
    <row r="13">
      <c r="A13" s="4" t="inlineStr">
        <is>
          <t>Maturity Date</t>
        </is>
      </c>
      <c r="B13" s="4" t="inlineStr">
        <is>
          <t>July 2022</t>
        </is>
      </c>
    </row>
    <row r="14">
      <c r="A14" s="4" t="inlineStr">
        <is>
          <t>Total mortgages payable</t>
        </is>
      </c>
      <c r="B14" s="6" t="n">
        <v>34573333</v>
      </c>
      <c r="C14" s="5" t="n">
        <v>38414814</v>
      </c>
    </row>
    <row r="15">
      <c r="A15" s="4" t="inlineStr">
        <is>
          <t>Amount Due at Maturity</t>
        </is>
      </c>
      <c r="B15" s="6" t="n">
        <v>34573333</v>
      </c>
    </row>
    <row r="16">
      <c r="A16" s="4" t="inlineStr">
        <is>
          <t>Interest Rate</t>
        </is>
      </c>
      <c r="D16" s="4" t="inlineStr">
        <is>
          <t>4.73%</t>
        </is>
      </c>
    </row>
    <row r="17">
      <c r="A17" s="4" t="inlineStr">
        <is>
          <t>Total mortgages payable, net</t>
        </is>
      </c>
      <c r="D17" s="6" t="n">
        <v>26100000</v>
      </c>
    </row>
    <row r="18">
      <c r="A18" s="4" t="inlineStr">
        <is>
          <t>Promissory Note [Member]</t>
        </is>
      </c>
    </row>
    <row r="19">
      <c r="A19" s="3" t="inlineStr">
        <is>
          <t>Obligation with Joint and Several Liability Arrangement [Line Items]</t>
        </is>
      </c>
    </row>
    <row r="20">
      <c r="A20" s="4" t="inlineStr">
        <is>
          <t>Weighted Average Interest Rate</t>
        </is>
      </c>
      <c r="B20" s="4" t="inlineStr">
        <is>
          <t>4.73%</t>
        </is>
      </c>
    </row>
    <row r="21">
      <c r="A21" s="4" t="inlineStr">
        <is>
          <t>Maturity Date</t>
        </is>
      </c>
      <c r="B21" s="4" t="inlineStr">
        <is>
          <t>October 2021</t>
        </is>
      </c>
    </row>
    <row r="22">
      <c r="A22" s="4" t="inlineStr">
        <is>
          <t>Total mortgages payable</t>
        </is>
      </c>
      <c r="B22" s="6" t="n">
        <v>26127572</v>
      </c>
      <c r="C22" s="6" t="n">
        <v>26509613</v>
      </c>
    </row>
    <row r="23">
      <c r="A23" s="4" t="inlineStr">
        <is>
          <t>Amount Due at Maturity</t>
        </is>
      </c>
      <c r="B23" s="6" t="n">
        <v>26254162</v>
      </c>
    </row>
    <row r="24">
      <c r="A24" s="4" t="inlineStr">
        <is>
          <t>Interest Rate</t>
        </is>
      </c>
      <c r="B24" s="4" t="inlineStr">
        <is>
          <t>47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 Summary of principal maturities) - USD ($)</t>
        </is>
      </c>
      <c r="B1" s="2" t="inlineStr">
        <is>
          <t>Jun. 30, 2021</t>
        </is>
      </c>
      <c r="C1" s="2" t="inlineStr">
        <is>
          <t>Dec. 31, 2020</t>
        </is>
      </c>
    </row>
    <row r="2">
      <c r="A2" s="3" t="inlineStr">
        <is>
          <t>SEC Schedule, 12-29, Real Estate Companies, Investment in Mortgage Loans on Real Estate [Abstract]</t>
        </is>
      </c>
    </row>
    <row r="3">
      <c r="A3" s="4" t="inlineStr">
        <is>
          <t>2021</t>
        </is>
      </c>
      <c r="B3" s="6" t="n">
        <v>26254162</v>
      </c>
    </row>
    <row r="4">
      <c r="A4" s="4" t="inlineStr">
        <is>
          <t>2022</t>
        </is>
      </c>
      <c r="B4" s="5" t="n">
        <v>34573333</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Principal maturities</t>
        </is>
      </c>
      <c r="B9" s="5" t="n">
        <v>60827495</v>
      </c>
      <c r="C9" s="6" t="n">
        <v>64924427</v>
      </c>
    </row>
    <row r="10">
      <c r="A10" s="4" t="inlineStr">
        <is>
          <t>Less: Deferred financing costs</t>
        </is>
      </c>
      <c r="B10" s="5" t="n">
        <v>-122579</v>
      </c>
      <c r="C10" s="5" t="n">
        <v>-169978</v>
      </c>
    </row>
    <row r="11">
      <c r="A11" s="4" t="inlineStr">
        <is>
          <t>Total mortgages payable, net</t>
        </is>
      </c>
      <c r="B11" s="6" t="n">
        <v>60704916</v>
      </c>
      <c r="C11" s="6" t="n">
        <v>64754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5" customWidth="1" min="9" max="9"/>
  </cols>
  <sheetData>
    <row r="1">
      <c r="A1" s="1" t="inlineStr">
        <is>
          <t>Mortgages payable, net (Details Narrative) - USD ($)</t>
        </is>
      </c>
      <c r="B1" s="2" t="inlineStr">
        <is>
          <t>Apr. 02, 2020</t>
        </is>
      </c>
      <c r="C1" s="2" t="inlineStr">
        <is>
          <t>Oct. 05, 2016</t>
        </is>
      </c>
      <c r="D1" s="2" t="inlineStr">
        <is>
          <t>Aug. 22, 2019</t>
        </is>
      </c>
      <c r="E1" s="2" t="inlineStr">
        <is>
          <t>Mar. 31, 2021</t>
        </is>
      </c>
      <c r="F1" s="2" t="inlineStr">
        <is>
          <t>Dec. 31, 2020</t>
        </is>
      </c>
      <c r="G1" s="2" t="inlineStr">
        <is>
          <t>Jun. 30, 2021</t>
        </is>
      </c>
      <c r="H1" s="2" t="inlineStr">
        <is>
          <t>Feb. 28, 2021</t>
        </is>
      </c>
      <c r="I1" s="2" t="inlineStr">
        <is>
          <t>Jul. 13, 2016</t>
        </is>
      </c>
    </row>
    <row r="2">
      <c r="A2" s="3" t="inlineStr">
        <is>
          <t>Obligation with Joint and Several Liability Arrangement [Line Items]</t>
        </is>
      </c>
    </row>
    <row r="3">
      <c r="A3" s="4" t="inlineStr">
        <is>
          <t>Debt Instrument, Face Amount</t>
        </is>
      </c>
      <c r="F3" s="6" t="n">
        <v>3000000</v>
      </c>
      <c r="G3" s="6" t="n">
        <v>2800000</v>
      </c>
    </row>
    <row r="4">
      <c r="A4" s="4" t="inlineStr">
        <is>
          <t>Long-term Debt</t>
        </is>
      </c>
      <c r="F4" s="5" t="n">
        <v>64754449</v>
      </c>
      <c r="G4" s="5" t="n">
        <v>60704916</v>
      </c>
    </row>
    <row r="5">
      <c r="A5" s="4" t="inlineStr">
        <is>
          <t>Revolving Credit Facility [Member]</t>
        </is>
      </c>
    </row>
    <row r="6">
      <c r="A6" s="3" t="inlineStr">
        <is>
          <t>Obligation with Joint and Several Liability Arrangement [Line Items]</t>
        </is>
      </c>
    </row>
    <row r="7">
      <c r="A7" s="4" t="inlineStr">
        <is>
          <t>Line of Credit Facility, Maximum Borrowing Capacity</t>
        </is>
      </c>
      <c r="I7" s="6" t="n">
        <v>60000000</v>
      </c>
    </row>
    <row r="8">
      <c r="A8" s="4" t="inlineStr">
        <is>
          <t>Line Of Credit Facility Current Borrowing Capacity Percentage</t>
        </is>
      </c>
      <c r="I8" s="4" t="inlineStr">
        <is>
          <t>65.00%</t>
        </is>
      </c>
    </row>
    <row r="9">
      <c r="A9" s="4" t="inlineStr">
        <is>
          <t>Principal paydown</t>
        </is>
      </c>
      <c r="B9" s="6" t="n">
        <v>600000</v>
      </c>
      <c r="D9" s="6" t="n">
        <v>600000</v>
      </c>
      <c r="E9" s="6" t="n">
        <v>3800000</v>
      </c>
      <c r="F9" s="6" t="n">
        <v>600000</v>
      </c>
      <c r="G9" s="5" t="n">
        <v>300000</v>
      </c>
    </row>
    <row r="10">
      <c r="A10" s="4" t="inlineStr">
        <is>
          <t>Cash collateral</t>
        </is>
      </c>
      <c r="E10" s="6" t="n">
        <v>700000</v>
      </c>
    </row>
    <row r="11">
      <c r="A11" s="4" t="inlineStr">
        <is>
          <t>Debt Instrument, Face Amount</t>
        </is>
      </c>
      <c r="G11" s="6" t="n">
        <v>34600000</v>
      </c>
    </row>
    <row r="12">
      <c r="A12" s="4" t="inlineStr">
        <is>
          <t>Debt Instrument, Interest Rate, Stated Percentage</t>
        </is>
      </c>
      <c r="C12" s="4" t="inlineStr">
        <is>
          <t>4.73%</t>
        </is>
      </c>
    </row>
    <row r="13">
      <c r="A13" s="4" t="inlineStr">
        <is>
          <t>Debt Instrument, Periodic Payment</t>
        </is>
      </c>
      <c r="C13" s="6" t="n">
        <v>147806</v>
      </c>
    </row>
    <row r="14">
      <c r="A14" s="4" t="inlineStr">
        <is>
          <t>Long-term Debt</t>
        </is>
      </c>
      <c r="C14" s="6" t="n">
        <v>26100000</v>
      </c>
    </row>
    <row r="15">
      <c r="A15" s="4" t="inlineStr">
        <is>
          <t>Revolving Credit Facility [Member] | London Interbank Offered Rate (LIBOR) [Member]</t>
        </is>
      </c>
    </row>
    <row r="16">
      <c r="A16" s="3" t="inlineStr">
        <is>
          <t>Obligation with Joint and Several Liability Arrangement [Line Items]</t>
        </is>
      </c>
    </row>
    <row r="17">
      <c r="A17" s="4" t="inlineStr">
        <is>
          <t>Debt Instrument, Interest Rate, Basis for Effective Rate</t>
        </is>
      </c>
      <c r="H17" s="4" t="inlineStr">
        <is>
          <t>On June 2, 2020, the Company’s
Revolving Credit Facility was amended to provide for (i) the deferral of the six monthly debt service payments aggregating $0.8 million
for the period from April 1, 2020 through September 30, 2020 until July 13, 2022; (ii) a 100 bps reduction in the interest rate spread
to LIBOR + 2.15%, subject to a 3.00% floor, for the six-month period from September 1, 2020 through February 28, 2021; (iii) the Company
pre-funding $0.8 million into a cash collateral reserve account (of which $0.3 million was included in restricted cash on the Company’s
consolidated balance sheet as of December 31, 2020) to cover the six monthly debt service payments due from October 1, 2020 through March
1, 2021; and (iv) a waiver of all financial covenants for quarter-end periods before June 30, 2021. Additionally, a principal paydown
of $0.6 million, which was previously due on April 1, 2020 was bifurcated into two separate principal paydowns, each one $0.3 million,
which were made in June 2020 and September 2020.</t>
        </is>
      </c>
    </row>
    <row r="18">
      <c r="A18" s="4" t="inlineStr">
        <is>
          <t>Revolving Credit Facility [Member] | Forecast [Member]</t>
        </is>
      </c>
    </row>
    <row r="19">
      <c r="A19" s="3" t="inlineStr">
        <is>
          <t>Obligation with Joint and Several Liability Arrangement [Line Items]</t>
        </is>
      </c>
    </row>
    <row r="20">
      <c r="A20" s="4" t="inlineStr">
        <is>
          <t>Principal paydown</t>
        </is>
      </c>
      <c r="B20" s="6" t="n">
        <v>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6 Months Ended</t>
        </is>
      </c>
    </row>
    <row r="2">
      <c r="B2" s="2" t="inlineStr">
        <is>
          <t>Jun. 30, 2021</t>
        </is>
      </c>
      <c r="C2" s="2" t="inlineStr">
        <is>
          <t>Jun. 30, 2020</t>
        </is>
      </c>
      <c r="D2" s="2" t="inlineStr">
        <is>
          <t>Dec. 31, 2020</t>
        </is>
      </c>
    </row>
    <row r="3">
      <c r="A3" s="3" t="inlineStr">
        <is>
          <t>Line of Credit Facility [Line Items]</t>
        </is>
      </c>
    </row>
    <row r="4">
      <c r="A4" s="4" t="inlineStr">
        <is>
          <t>Proceeds from notes payable</t>
        </is>
      </c>
      <c r="B4" s="6" t="n">
        <v>1868966</v>
      </c>
      <c r="C4" s="6" t="n">
        <v>1450230</v>
      </c>
    </row>
    <row r="5">
      <c r="A5" s="4" t="inlineStr">
        <is>
          <t>Notes payable</t>
        </is>
      </c>
      <c r="B5" s="5" t="n">
        <v>2872846</v>
      </c>
      <c r="D5" s="6" t="n">
        <v>1450230</v>
      </c>
    </row>
    <row r="6">
      <c r="A6" s="4" t="inlineStr">
        <is>
          <t>Borrower [Member]</t>
        </is>
      </c>
    </row>
    <row r="7">
      <c r="A7" s="3" t="inlineStr">
        <is>
          <t>Line of Credit Facility [Line Items]</t>
        </is>
      </c>
    </row>
    <row r="8">
      <c r="A8" s="4" t="inlineStr">
        <is>
          <t>Proceeds from notes payable</t>
        </is>
      </c>
      <c r="B8" s="5" t="n">
        <v>1900000</v>
      </c>
    </row>
    <row r="9">
      <c r="A9" s="4" t="inlineStr">
        <is>
          <t>Rp Maximus Cove Llc [Member]</t>
        </is>
      </c>
    </row>
    <row r="10">
      <c r="A10" s="3" t="inlineStr">
        <is>
          <t>Line of Credit Facility [Line Items]</t>
        </is>
      </c>
    </row>
    <row r="11">
      <c r="A11" s="4" t="inlineStr">
        <is>
          <t>Proceeds from notes payable</t>
        </is>
      </c>
      <c r="B11" s="6" t="n">
        <v>1500000</v>
      </c>
    </row>
    <row r="12">
      <c r="A12" s="4" t="inlineStr">
        <is>
          <t>Interest rate</t>
        </is>
      </c>
      <c r="B12" s="4" t="inlineStr">
        <is>
          <t>1.00%</t>
        </is>
      </c>
    </row>
    <row r="13">
      <c r="A13" s="4" t="inlineStr">
        <is>
          <t>Notes payable</t>
        </is>
      </c>
      <c r="B13" s="6" t="n">
        <v>2900000</v>
      </c>
      <c r="D13" s="6" t="n">
        <v>1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s Stockholder’s Equity (Details Narrative) - $ / shares</t>
        </is>
      </c>
      <c r="B1" s="2" t="inlineStr">
        <is>
          <t>6 Months Ended</t>
        </is>
      </c>
    </row>
    <row r="2">
      <c r="B2" s="2" t="inlineStr">
        <is>
          <t>Jun. 30, 2021</t>
        </is>
      </c>
      <c r="C2" s="2" t="inlineStr">
        <is>
          <t>Dec. 31, 2020</t>
        </is>
      </c>
      <c r="D2" s="2" t="inlineStr">
        <is>
          <t>Jan. 14, 2015</t>
        </is>
      </c>
    </row>
    <row r="3">
      <c r="A3" s="3" t="inlineStr">
        <is>
          <t>Equity, Class of Treasury Stock [Line Items]</t>
        </is>
      </c>
    </row>
    <row r="4">
      <c r="A4" s="4" t="inlineStr">
        <is>
          <t>Annualized rate of dividend</t>
        </is>
      </c>
      <c r="D4" s="4" t="inlineStr">
        <is>
          <t>6.00%</t>
        </is>
      </c>
    </row>
    <row r="5">
      <c r="A5" s="4" t="inlineStr">
        <is>
          <t>Share Price</t>
        </is>
      </c>
      <c r="D5" s="6" t="n">
        <v>10</v>
      </c>
    </row>
    <row r="6">
      <c r="A6" s="4" t="inlineStr">
        <is>
          <t>Share redemption program, annual limitation, percentage of weighted average shares outstanding</t>
        </is>
      </c>
      <c r="B6" s="4" t="inlineStr">
        <is>
          <t>0.50%</t>
        </is>
      </c>
    </row>
    <row r="7">
      <c r="A7" s="4" t="inlineStr">
        <is>
          <t>Share Repurchase Program [Member]</t>
        </is>
      </c>
    </row>
    <row r="8">
      <c r="A8" s="3" t="inlineStr">
        <is>
          <t>Equity, Class of Treasury Stock [Line Items]</t>
        </is>
      </c>
    </row>
    <row r="9">
      <c r="A9" s="4" t="inlineStr">
        <is>
          <t>Share Price</t>
        </is>
      </c>
      <c r="C9" s="7" t="n">
        <v>8.05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358698</v>
      </c>
      <c r="C4" s="6" t="n">
        <v>2350514</v>
      </c>
      <c r="D4" s="6" t="n">
        <v>9069243</v>
      </c>
      <c r="E4" s="6" t="n">
        <v>7626914</v>
      </c>
    </row>
    <row r="5">
      <c r="A5" s="3" t="inlineStr">
        <is>
          <t>Expenses:</t>
        </is>
      </c>
    </row>
    <row r="6">
      <c r="A6" s="4" t="inlineStr">
        <is>
          <t>Property operating expenses</t>
        </is>
      </c>
      <c r="B6" s="5" t="n">
        <v>3224730</v>
      </c>
      <c r="C6" s="5" t="n">
        <v>1993907</v>
      </c>
      <c r="D6" s="5" t="n">
        <v>5890211</v>
      </c>
      <c r="E6" s="5" t="n">
        <v>6003087</v>
      </c>
    </row>
    <row r="7">
      <c r="A7" s="4" t="inlineStr">
        <is>
          <t>Real estate taxes</t>
        </is>
      </c>
      <c r="B7" s="5" t="n">
        <v>374004</v>
      </c>
      <c r="C7" s="5" t="n">
        <v>378241</v>
      </c>
      <c r="D7" s="5" t="n">
        <v>743304</v>
      </c>
      <c r="E7" s="5" t="n">
        <v>754358</v>
      </c>
    </row>
    <row r="8">
      <c r="A8" s="4" t="inlineStr">
        <is>
          <t>General and administrative costs</t>
        </is>
      </c>
      <c r="B8" s="5" t="n">
        <v>557479</v>
      </c>
      <c r="C8" s="5" t="n">
        <v>593086</v>
      </c>
      <c r="D8" s="5" t="n">
        <v>1191089</v>
      </c>
      <c r="E8" s="5" t="n">
        <v>1291784</v>
      </c>
    </row>
    <row r="9">
      <c r="A9" s="4" t="inlineStr">
        <is>
          <t>Depreciation and amortization</t>
        </is>
      </c>
      <c r="B9" s="5" t="n">
        <v>1276718</v>
      </c>
      <c r="C9" s="5" t="n">
        <v>1272778</v>
      </c>
      <c r="D9" s="5" t="n">
        <v>2551866</v>
      </c>
      <c r="E9" s="5" t="n">
        <v>2544860</v>
      </c>
    </row>
    <row r="10">
      <c r="A10" s="4" t="inlineStr">
        <is>
          <t>Total operating expenses</t>
        </is>
      </c>
      <c r="B10" s="5" t="n">
        <v>5432931</v>
      </c>
      <c r="C10" s="5" t="n">
        <v>4238012</v>
      </c>
      <c r="D10" s="5" t="n">
        <v>10376470</v>
      </c>
      <c r="E10" s="5" t="n">
        <v>10594089</v>
      </c>
    </row>
    <row r="11">
      <c r="A11" s="4" t="inlineStr">
        <is>
          <t>Operating loss</t>
        </is>
      </c>
      <c r="B11" s="5" t="n">
        <v>-74233</v>
      </c>
      <c r="C11" s="5" t="n">
        <v>-1887498</v>
      </c>
      <c r="D11" s="5" t="n">
        <v>-1307227</v>
      </c>
      <c r="E11" s="5" t="n">
        <v>-2967175</v>
      </c>
    </row>
    <row r="12">
      <c r="A12" s="4" t="inlineStr">
        <is>
          <t>Interest expense</t>
        </is>
      </c>
      <c r="B12" s="5" t="n">
        <v>-708158</v>
      </c>
      <c r="C12" s="5" t="n">
        <v>-771996</v>
      </c>
      <c r="D12" s="5" t="n">
        <v>-1378323</v>
      </c>
      <c r="E12" s="5" t="n">
        <v>-1611823</v>
      </c>
    </row>
    <row r="13">
      <c r="A13" s="4" t="inlineStr">
        <is>
          <t>Loss from investments in unconsolidated affiliated real estate entities</t>
        </is>
      </c>
      <c r="B13" s="5" t="n">
        <v>-168027</v>
      </c>
      <c r="C13" s="5" t="n">
        <v>-511129</v>
      </c>
      <c r="D13" s="5" t="n">
        <v>-415371</v>
      </c>
      <c r="E13" s="5" t="n">
        <v>-1123942</v>
      </c>
    </row>
    <row r="14">
      <c r="A14" s="4" t="inlineStr">
        <is>
          <t>Gain on forgiveness of debt</t>
        </is>
      </c>
      <c r="B14" s="5" t="n">
        <v>451513</v>
      </c>
      <c r="C14" s="4" t="inlineStr">
        <is>
          <t xml:space="preserve"> </t>
        </is>
      </c>
      <c r="D14" s="5" t="n">
        <v>451513</v>
      </c>
      <c r="E14" s="4" t="inlineStr">
        <is>
          <t xml:space="preserve"> </t>
        </is>
      </c>
    </row>
    <row r="15">
      <c r="A15" s="4" t="inlineStr">
        <is>
          <t>Gain on disposition of investement in unconsolidated affiliated real estate entity</t>
        </is>
      </c>
      <c r="B15" s="4" t="inlineStr">
        <is>
          <t xml:space="preserve"> </t>
        </is>
      </c>
      <c r="C15" s="4" t="inlineStr">
        <is>
          <t xml:space="preserve"> </t>
        </is>
      </c>
      <c r="D15" s="4" t="inlineStr">
        <is>
          <t xml:space="preserve"> </t>
        </is>
      </c>
      <c r="E15" s="5" t="n">
        <v>7876639</v>
      </c>
    </row>
    <row r="16">
      <c r="A16" s="4" t="inlineStr">
        <is>
          <t>Other income, net</t>
        </is>
      </c>
      <c r="B16" s="5" t="n">
        <v>23821</v>
      </c>
      <c r="C16" s="5" t="n">
        <v>90874</v>
      </c>
      <c r="D16" s="5" t="n">
        <v>73920</v>
      </c>
      <c r="E16" s="5" t="n">
        <v>187664</v>
      </c>
    </row>
    <row r="17">
      <c r="A17" s="4" t="inlineStr">
        <is>
          <t>Net (loss)/income</t>
        </is>
      </c>
      <c r="B17" s="5" t="n">
        <v>-475084</v>
      </c>
      <c r="C17" s="5" t="n">
        <v>-3079749</v>
      </c>
      <c r="D17" s="5" t="n">
        <v>-2575488</v>
      </c>
      <c r="E17" s="5" t="n">
        <v>2361363</v>
      </c>
    </row>
    <row r="18">
      <c r="A18" s="4" t="inlineStr">
        <is>
          <t>Less: net loss/(income) attributable to noncontrolling interests</t>
        </is>
      </c>
      <c r="B18" s="5" t="n">
        <v>4</v>
      </c>
      <c r="C18" s="5" t="n">
        <v>40</v>
      </c>
      <c r="D18" s="5" t="n">
        <v>31</v>
      </c>
      <c r="E18" s="5" t="n">
        <v>-42</v>
      </c>
    </row>
    <row r="19">
      <c r="A19" s="4" t="inlineStr">
        <is>
          <t>Net (loss)/income applicable to Company's common shares</t>
        </is>
      </c>
      <c r="B19" s="6" t="n">
        <v>-475080</v>
      </c>
      <c r="C19" s="6" t="n">
        <v>-3079709</v>
      </c>
      <c r="D19" s="6" t="n">
        <v>-2575457</v>
      </c>
      <c r="E19" s="6" t="n">
        <v>2361321</v>
      </c>
    </row>
    <row r="20">
      <c r="A20" s="4" t="inlineStr">
        <is>
          <t>Net (loss)/income per Company's common shares, basic and diluted</t>
        </is>
      </c>
      <c r="B20" s="7" t="n">
        <v>-0.04</v>
      </c>
      <c r="C20" s="7" t="n">
        <v>-0.23</v>
      </c>
      <c r="D20" s="7" t="n">
        <v>-0.19</v>
      </c>
      <c r="E20" s="7" t="n">
        <v>0.18</v>
      </c>
    </row>
    <row r="21">
      <c r="A21" s="4" t="inlineStr">
        <is>
          <t>Weighted average number of common shares outstanding, basic and diluted</t>
        </is>
      </c>
      <c r="B21" s="5" t="n">
        <v>13229791</v>
      </c>
      <c r="C21" s="5" t="n">
        <v>13229791</v>
      </c>
      <c r="D21" s="5" t="n">
        <v>13229791</v>
      </c>
      <c r="E21" s="5" t="n">
        <v>13237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ue to related parties and other transactions (Details - Summary of fees incurred associated with the payments) - Advisor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Asset management fees (general and administrative costs)</t>
        </is>
      </c>
      <c r="B4" s="6" t="n">
        <v>301063</v>
      </c>
      <c r="C4" s="6" t="n">
        <v>299597</v>
      </c>
      <c r="D4" s="6" t="n">
        <v>602057</v>
      </c>
      <c r="E4" s="6" t="n">
        <v>655415</v>
      </c>
    </row>
    <row r="5">
      <c r="A5" s="4" t="inlineStr">
        <is>
          <t>Disposition fees (general and administrative costs)</t>
        </is>
      </c>
      <c r="B5" s="4" t="inlineStr">
        <is>
          <t xml:space="preserve"> </t>
        </is>
      </c>
      <c r="C5" s="5" t="n">
        <v>39200</v>
      </c>
      <c r="D5" s="4" t="inlineStr">
        <is>
          <t xml:space="preserve"> </t>
        </is>
      </c>
      <c r="E5" s="5" t="n">
        <v>39200</v>
      </c>
    </row>
    <row r="6">
      <c r="A6" s="4" t="inlineStr">
        <is>
          <t>Total</t>
        </is>
      </c>
      <c r="B6" s="6" t="n">
        <v>301063</v>
      </c>
      <c r="C6" s="6" t="n">
        <v>338797</v>
      </c>
      <c r="D6" s="6" t="n">
        <v>602057</v>
      </c>
      <c r="E6" s="6" t="n">
        <v>6946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Carrying amount and estimated fair value) - USD ($)</t>
        </is>
      </c>
      <c r="B1" s="2" t="inlineStr">
        <is>
          <t>Jun. 30, 2021</t>
        </is>
      </c>
      <c r="C1" s="2" t="inlineStr">
        <is>
          <t>Dec. 31, 2020</t>
        </is>
      </c>
    </row>
    <row r="2">
      <c r="A2" s="3" t="inlineStr">
        <is>
          <t>Investments, All Other Investments [Abstract]</t>
        </is>
      </c>
    </row>
    <row r="3">
      <c r="A3" s="4" t="inlineStr">
        <is>
          <t>Mortgages payable-Carrying Amount</t>
        </is>
      </c>
      <c r="B3" s="6" t="n">
        <v>60827495</v>
      </c>
      <c r="C3" s="6" t="n">
        <v>64924427</v>
      </c>
    </row>
    <row r="4">
      <c r="A4" s="4" t="inlineStr">
        <is>
          <t>Mortgages payable-Estimated Fair Value</t>
        </is>
      </c>
      <c r="B4" s="6" t="n">
        <v>60839600</v>
      </c>
      <c r="C4" s="6" t="n">
        <v>64823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income</t>
        </is>
      </c>
      <c r="B4" s="6" t="n">
        <v>-475084</v>
      </c>
      <c r="C4" s="6" t="n">
        <v>-3079749</v>
      </c>
      <c r="D4" s="6" t="n">
        <v>-2575488</v>
      </c>
      <c r="E4" s="6" t="n">
        <v>2361363</v>
      </c>
    </row>
    <row r="5">
      <c r="A5" s="3" t="inlineStr">
        <is>
          <t>Other comprehensive income/(loss)</t>
        </is>
      </c>
    </row>
    <row r="6">
      <c r="A6" s="4" t="inlineStr">
        <is>
          <t>Holding gain/(loss) on marketable securities, available for sale</t>
        </is>
      </c>
      <c r="B6" s="5" t="n">
        <v>19539</v>
      </c>
      <c r="C6" s="5" t="n">
        <v>147768</v>
      </c>
      <c r="D6" s="5" t="n">
        <v>104101</v>
      </c>
      <c r="E6" s="5" t="n">
        <v>-357119</v>
      </c>
    </row>
    <row r="7">
      <c r="A7" s="4" t="inlineStr">
        <is>
          <t>Reclassification adjustment for loss included in net loss</t>
        </is>
      </c>
      <c r="B7" s="4" t="inlineStr">
        <is>
          <t xml:space="preserve"> </t>
        </is>
      </c>
      <c r="C7" s="4" t="inlineStr">
        <is>
          <t xml:space="preserve"> </t>
        </is>
      </c>
      <c r="D7" s="5" t="n">
        <v>22505</v>
      </c>
      <c r="E7" s="4" t="inlineStr">
        <is>
          <t xml:space="preserve"> </t>
        </is>
      </c>
    </row>
    <row r="8">
      <c r="A8" s="4" t="inlineStr">
        <is>
          <t>Comprehensive (loss)/income</t>
        </is>
      </c>
      <c r="B8" s="5" t="n">
        <v>-455545</v>
      </c>
      <c r="C8" s="5" t="n">
        <v>-2931981</v>
      </c>
      <c r="D8" s="5" t="n">
        <v>-2448882</v>
      </c>
      <c r="E8" s="5" t="n">
        <v>2004244</v>
      </c>
    </row>
    <row r="9">
      <c r="A9" s="4" t="inlineStr">
        <is>
          <t>Less: Comprehensive (income)/loss  attributable to noncontrolling interests</t>
        </is>
      </c>
      <c r="B9" s="5" t="n">
        <v>-3</v>
      </c>
      <c r="C9" s="5" t="n">
        <v>38</v>
      </c>
      <c r="D9" s="5" t="n">
        <v>-29</v>
      </c>
      <c r="E9" s="5" t="n">
        <v>-36</v>
      </c>
    </row>
    <row r="10">
      <c r="A10" s="4" t="inlineStr">
        <is>
          <t>Comprehensive (loss)/income attributable to the Company's common shares</t>
        </is>
      </c>
      <c r="B10" s="6" t="n">
        <v>-455548</v>
      </c>
      <c r="C10" s="6" t="n">
        <v>-2931943</v>
      </c>
      <c r="D10" s="6" t="n">
        <v>-2448911</v>
      </c>
      <c r="E10" s="6" t="n">
        <v>20042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6" t="n">
        <v>133102</v>
      </c>
      <c r="C2" s="6" t="n">
        <v>114002133</v>
      </c>
      <c r="D2" s="6" t="n">
        <v>-78676</v>
      </c>
      <c r="E2" s="6" t="n">
        <v>-38983377</v>
      </c>
      <c r="F2" s="6" t="n">
        <v>12092112</v>
      </c>
      <c r="G2" s="6" t="n">
        <v>87165294</v>
      </c>
    </row>
    <row r="3">
      <c r="A3" s="4" t="inlineStr">
        <is>
          <t>BALANCE (in shares) at Dec. 31, 2019</t>
        </is>
      </c>
      <c r="B3" s="5" t="n">
        <v>13310227</v>
      </c>
    </row>
    <row r="4">
      <c r="A4" s="4" t="inlineStr">
        <is>
          <t>Net loss</t>
        </is>
      </c>
      <c r="B4" s="4" t="inlineStr">
        <is>
          <t xml:space="preserve"> </t>
        </is>
      </c>
      <c r="C4" s="4" t="inlineStr">
        <is>
          <t xml:space="preserve"> </t>
        </is>
      </c>
      <c r="D4" s="4" t="inlineStr">
        <is>
          <t xml:space="preserve"> </t>
        </is>
      </c>
      <c r="E4" s="5" t="n">
        <v>2361321</v>
      </c>
      <c r="F4" s="5" t="n">
        <v>42</v>
      </c>
      <c r="G4" s="5" t="n">
        <v>2361363</v>
      </c>
    </row>
    <row r="5">
      <c r="A5" s="4" t="inlineStr">
        <is>
          <t>Other comprehensive income</t>
        </is>
      </c>
      <c r="B5" s="4" t="inlineStr">
        <is>
          <t xml:space="preserve"> </t>
        </is>
      </c>
      <c r="C5" s="4" t="inlineStr">
        <is>
          <t xml:space="preserve"> </t>
        </is>
      </c>
      <c r="D5" s="5" t="n">
        <v>-357113</v>
      </c>
      <c r="E5" s="4" t="inlineStr">
        <is>
          <t xml:space="preserve"> </t>
        </is>
      </c>
      <c r="F5" s="5" t="n">
        <v>-6</v>
      </c>
      <c r="G5" s="5" t="n">
        <v>-357119</v>
      </c>
    </row>
    <row r="6">
      <c r="A6" s="4" t="inlineStr">
        <is>
          <t>Redemption and cancellation of shares</t>
        </is>
      </c>
      <c r="B6" s="6" t="n">
        <v>-804</v>
      </c>
      <c r="C6" s="5" t="n">
        <v>-796893</v>
      </c>
      <c r="D6" s="4" t="inlineStr">
        <is>
          <t xml:space="preserve"> </t>
        </is>
      </c>
      <c r="E6" s="4" t="inlineStr">
        <is>
          <t xml:space="preserve"> </t>
        </is>
      </c>
      <c r="F6" s="4" t="inlineStr">
        <is>
          <t xml:space="preserve"> </t>
        </is>
      </c>
      <c r="G6" s="5" t="n">
        <v>-797697</v>
      </c>
    </row>
    <row r="7">
      <c r="A7" s="4" t="inlineStr">
        <is>
          <t>Redemption and cancellation of shares (in shares)</t>
        </is>
      </c>
      <c r="B7" s="5" t="n">
        <v>-80436</v>
      </c>
    </row>
    <row r="8">
      <c r="A8" s="4" t="inlineStr">
        <is>
          <t>Ending balance, value at Jun. 30, 2020</t>
        </is>
      </c>
      <c r="B8" s="6" t="n">
        <v>132298</v>
      </c>
      <c r="C8" s="5" t="n">
        <v>113205240</v>
      </c>
      <c r="D8" s="5" t="n">
        <v>-435789</v>
      </c>
      <c r="E8" s="5" t="n">
        <v>-36622056</v>
      </c>
      <c r="F8" s="5" t="n">
        <v>12092148</v>
      </c>
      <c r="G8" s="5" t="n">
        <v>88371841</v>
      </c>
    </row>
    <row r="9">
      <c r="A9" s="4" t="inlineStr">
        <is>
          <t>BALANCE (in shares) at Jun. 30, 2020</t>
        </is>
      </c>
      <c r="B9" s="5" t="n">
        <v>13229791</v>
      </c>
    </row>
    <row r="10">
      <c r="A10" s="4" t="inlineStr">
        <is>
          <t>Beginning balance, value at Mar. 31, 2020</t>
        </is>
      </c>
      <c r="B10" s="6" t="n">
        <v>132298</v>
      </c>
      <c r="C10" s="5" t="n">
        <v>113205240</v>
      </c>
      <c r="D10" s="5" t="n">
        <v>-583555</v>
      </c>
      <c r="E10" s="5" t="n">
        <v>-33542347</v>
      </c>
      <c r="F10" s="5" t="n">
        <v>12092186</v>
      </c>
      <c r="G10" s="5" t="n">
        <v>91303822</v>
      </c>
    </row>
    <row r="11">
      <c r="A11" s="4" t="inlineStr">
        <is>
          <t>BALANCE (in shares) at Mar. 31, 2020</t>
        </is>
      </c>
      <c r="B11" s="5" t="n">
        <v>13229791</v>
      </c>
    </row>
    <row r="12">
      <c r="A12" s="4" t="inlineStr">
        <is>
          <t>Net loss</t>
        </is>
      </c>
      <c r="B12" s="4" t="inlineStr">
        <is>
          <t xml:space="preserve"> </t>
        </is>
      </c>
      <c r="C12" s="4" t="inlineStr">
        <is>
          <t xml:space="preserve"> </t>
        </is>
      </c>
      <c r="D12" s="4" t="inlineStr">
        <is>
          <t xml:space="preserve"> </t>
        </is>
      </c>
      <c r="E12" s="5" t="n">
        <v>-3079709</v>
      </c>
      <c r="F12" s="5" t="n">
        <v>-40</v>
      </c>
      <c r="G12" s="5" t="n">
        <v>-3079749</v>
      </c>
    </row>
    <row r="13">
      <c r="A13" s="4" t="inlineStr">
        <is>
          <t>Other comprehensive income</t>
        </is>
      </c>
      <c r="B13" s="4" t="inlineStr">
        <is>
          <t xml:space="preserve"> </t>
        </is>
      </c>
      <c r="C13" s="4" t="inlineStr">
        <is>
          <t xml:space="preserve"> </t>
        </is>
      </c>
      <c r="D13" s="5" t="n">
        <v>147766</v>
      </c>
      <c r="E13" s="4" t="inlineStr">
        <is>
          <t xml:space="preserve"> </t>
        </is>
      </c>
      <c r="F13" s="5" t="n">
        <v>2</v>
      </c>
      <c r="G13" s="5" t="n">
        <v>147768</v>
      </c>
    </row>
    <row r="14">
      <c r="A14" s="4" t="inlineStr">
        <is>
          <t>Ending balance, value at Jun. 30, 2020</t>
        </is>
      </c>
      <c r="B14" s="6" t="n">
        <v>132298</v>
      </c>
      <c r="C14" s="5" t="n">
        <v>113205240</v>
      </c>
      <c r="D14" s="5" t="n">
        <v>-435789</v>
      </c>
      <c r="E14" s="5" t="n">
        <v>-36622056</v>
      </c>
      <c r="F14" s="5" t="n">
        <v>12092148</v>
      </c>
      <c r="G14" s="5" t="n">
        <v>88371841</v>
      </c>
    </row>
    <row r="15">
      <c r="A15" s="4" t="inlineStr">
        <is>
          <t>BALANCE (in shares) at Jun. 30, 2020</t>
        </is>
      </c>
      <c r="B15" s="5" t="n">
        <v>13229791</v>
      </c>
    </row>
    <row r="16">
      <c r="A16" s="4" t="inlineStr">
        <is>
          <t>Beginning balance, value at Dec. 31, 2020</t>
        </is>
      </c>
      <c r="B16" s="6" t="n">
        <v>132298</v>
      </c>
      <c r="C16" s="5" t="n">
        <v>113205240</v>
      </c>
      <c r="D16" s="5" t="n">
        <v>-221217</v>
      </c>
      <c r="E16" s="5" t="n">
        <v>-41870122</v>
      </c>
      <c r="F16" s="5" t="n">
        <v>12092080</v>
      </c>
      <c r="G16" s="5" t="n">
        <v>83338279</v>
      </c>
    </row>
    <row r="17">
      <c r="A17" s="4" t="inlineStr">
        <is>
          <t>BALANCE (in shares) at Dec. 31, 2020</t>
        </is>
      </c>
      <c r="B17" s="5" t="n">
        <v>13229791</v>
      </c>
    </row>
    <row r="18">
      <c r="A18" s="4" t="inlineStr">
        <is>
          <t>Net loss</t>
        </is>
      </c>
      <c r="B18" s="4" t="inlineStr">
        <is>
          <t xml:space="preserve"> </t>
        </is>
      </c>
      <c r="C18" s="4" t="inlineStr">
        <is>
          <t xml:space="preserve"> </t>
        </is>
      </c>
      <c r="D18" s="4" t="inlineStr">
        <is>
          <t xml:space="preserve"> </t>
        </is>
      </c>
      <c r="E18" s="5" t="n">
        <v>-2575457</v>
      </c>
      <c r="F18" s="5" t="n">
        <v>-31</v>
      </c>
      <c r="G18" s="5" t="n">
        <v>-2575488</v>
      </c>
    </row>
    <row r="19">
      <c r="A19" s="4" t="inlineStr">
        <is>
          <t>Other comprehensive income</t>
        </is>
      </c>
      <c r="B19" s="4" t="inlineStr">
        <is>
          <t xml:space="preserve"> </t>
        </is>
      </c>
      <c r="C19" s="4" t="inlineStr">
        <is>
          <t xml:space="preserve"> </t>
        </is>
      </c>
      <c r="D19" s="5" t="n">
        <v>126604</v>
      </c>
      <c r="E19" s="4" t="inlineStr">
        <is>
          <t xml:space="preserve"> </t>
        </is>
      </c>
      <c r="F19" s="5" t="n">
        <v>2</v>
      </c>
      <c r="G19" s="5" t="n">
        <v>126606</v>
      </c>
    </row>
    <row r="20">
      <c r="A20" s="4" t="inlineStr">
        <is>
          <t>Ending balance, value at Jun. 30, 2021</t>
        </is>
      </c>
      <c r="B20" s="6" t="n">
        <v>132298</v>
      </c>
      <c r="C20" s="5" t="n">
        <v>113205240</v>
      </c>
      <c r="D20" s="5" t="n">
        <v>-94613</v>
      </c>
      <c r="E20" s="5" t="n">
        <v>-44445579</v>
      </c>
      <c r="F20" s="5" t="n">
        <v>12092051</v>
      </c>
      <c r="G20" s="5" t="n">
        <v>80889397</v>
      </c>
    </row>
    <row r="21">
      <c r="A21" s="4" t="inlineStr">
        <is>
          <t>BALANCE (in shares) at Jun. 30, 2021</t>
        </is>
      </c>
      <c r="B21" s="5" t="n">
        <v>13229791</v>
      </c>
    </row>
    <row r="22">
      <c r="A22" s="4" t="inlineStr">
        <is>
          <t>Beginning balance, value at Mar. 31, 2021</t>
        </is>
      </c>
      <c r="B22" s="6" t="n">
        <v>132298</v>
      </c>
      <c r="C22" s="5" t="n">
        <v>113205240</v>
      </c>
      <c r="D22" s="5" t="n">
        <v>-114151</v>
      </c>
      <c r="E22" s="5" t="n">
        <v>-43970499</v>
      </c>
      <c r="F22" s="5" t="n">
        <v>12092054</v>
      </c>
      <c r="G22" s="5" t="n">
        <v>81344942</v>
      </c>
    </row>
    <row r="23">
      <c r="A23" s="4" t="inlineStr">
        <is>
          <t>BALANCE (in shares) at Mar. 31, 2021</t>
        </is>
      </c>
      <c r="B23" s="5" t="n">
        <v>13229791</v>
      </c>
    </row>
    <row r="24">
      <c r="A24" s="4" t="inlineStr">
        <is>
          <t>Net loss</t>
        </is>
      </c>
      <c r="B24" s="4" t="inlineStr">
        <is>
          <t xml:space="preserve"> </t>
        </is>
      </c>
      <c r="C24" s="4" t="inlineStr">
        <is>
          <t xml:space="preserve"> </t>
        </is>
      </c>
      <c r="D24" s="4" t="inlineStr">
        <is>
          <t xml:space="preserve"> </t>
        </is>
      </c>
      <c r="E24" s="5" t="n">
        <v>-475080</v>
      </c>
      <c r="F24" s="5" t="n">
        <v>-4</v>
      </c>
      <c r="G24" s="5" t="n">
        <v>-475084</v>
      </c>
    </row>
    <row r="25">
      <c r="A25" s="4" t="inlineStr">
        <is>
          <t>Other comprehensive income</t>
        </is>
      </c>
      <c r="B25" s="4" t="inlineStr">
        <is>
          <t xml:space="preserve"> </t>
        </is>
      </c>
      <c r="C25" s="4" t="inlineStr">
        <is>
          <t xml:space="preserve"> </t>
        </is>
      </c>
      <c r="D25" s="5" t="n">
        <v>19538</v>
      </c>
      <c r="E25" s="4" t="inlineStr">
        <is>
          <t xml:space="preserve"> </t>
        </is>
      </c>
      <c r="F25" s="5" t="n">
        <v>1</v>
      </c>
      <c r="G25" s="5" t="n">
        <v>19539</v>
      </c>
    </row>
    <row r="26">
      <c r="A26" s="4" t="inlineStr">
        <is>
          <t>Ending balance, value at Jun. 30, 2021</t>
        </is>
      </c>
      <c r="B26" s="6" t="n">
        <v>132298</v>
      </c>
      <c r="C26" s="6" t="n">
        <v>113205240</v>
      </c>
      <c r="D26" s="6" t="n">
        <v>-94613</v>
      </c>
      <c r="E26" s="6" t="n">
        <v>-44445579</v>
      </c>
      <c r="F26" s="6" t="n">
        <v>12092051</v>
      </c>
      <c r="G26" s="6" t="n">
        <v>80889397</v>
      </c>
    </row>
    <row r="27">
      <c r="A27" s="4" t="inlineStr">
        <is>
          <t>BALANCE (in shares) at Jun. 30, 2021</t>
        </is>
      </c>
      <c r="B27" s="5" t="n">
        <v>13229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income</t>
        </is>
      </c>
      <c r="B4" s="6" t="n">
        <v>-2575488</v>
      </c>
      <c r="C4" s="6" t="n">
        <v>2361363</v>
      </c>
    </row>
    <row r="5">
      <c r="A5" s="3" t="inlineStr">
        <is>
          <t>Adjustments to reconcile net (loss)/income to net cash used in operating activities:</t>
        </is>
      </c>
    </row>
    <row r="6">
      <c r="A6" s="4" t="inlineStr">
        <is>
          <t>Loss from investments in unconsolidated affiliated real estate entities</t>
        </is>
      </c>
      <c r="B6" s="5" t="n">
        <v>415371</v>
      </c>
      <c r="C6" s="5" t="n">
        <v>1123942</v>
      </c>
    </row>
    <row r="7">
      <c r="A7" s="4" t="inlineStr">
        <is>
          <t>Depreciation and amortization</t>
        </is>
      </c>
      <c r="B7" s="5" t="n">
        <v>2551866</v>
      </c>
      <c r="C7" s="5" t="n">
        <v>2544860</v>
      </c>
    </row>
    <row r="8">
      <c r="A8" s="4" t="inlineStr">
        <is>
          <t>Amortization of deferred financing costs</t>
        </is>
      </c>
      <c r="B8" s="5" t="n">
        <v>62898</v>
      </c>
      <c r="C8" s="5" t="n">
        <v>90464</v>
      </c>
    </row>
    <row r="9">
      <c r="A9" s="4" t="inlineStr">
        <is>
          <t>Gain on forgiveness of debt</t>
        </is>
      </c>
      <c r="B9" s="5" t="n">
        <v>-451513</v>
      </c>
      <c r="C9" s="4" t="inlineStr">
        <is>
          <t xml:space="preserve"> </t>
        </is>
      </c>
    </row>
    <row r="10">
      <c r="A10" s="4" t="inlineStr">
        <is>
          <t>Gain on disposition of investment in unconsolidated affiliated entity</t>
        </is>
      </c>
      <c r="B10" s="4" t="inlineStr">
        <is>
          <t xml:space="preserve"> </t>
        </is>
      </c>
      <c r="C10" s="5" t="n">
        <v>-7876639</v>
      </c>
    </row>
    <row r="11">
      <c r="A11" s="4" t="inlineStr">
        <is>
          <t>Other non-cash adjustments</t>
        </is>
      </c>
      <c r="B11" s="5" t="n">
        <v>27687</v>
      </c>
      <c r="C11" s="5" t="n">
        <v>18773</v>
      </c>
    </row>
    <row r="12">
      <c r="A12" s="3" t="inlineStr">
        <is>
          <t>Changes in assets and liabilities:</t>
        </is>
      </c>
    </row>
    <row r="13">
      <c r="A13" s="4" t="inlineStr">
        <is>
          <t>Increase in accounts receivable and other assets</t>
        </is>
      </c>
      <c r="B13" s="5" t="n">
        <v>-863854</v>
      </c>
      <c r="C13" s="5" t="n">
        <v>-865594</v>
      </c>
    </row>
    <row r="14">
      <c r="A14" s="4" t="inlineStr">
        <is>
          <t>Increase in accounts payable and other accrued expenses</t>
        </is>
      </c>
      <c r="B14" s="5" t="n">
        <v>656998</v>
      </c>
      <c r="C14" s="5" t="n">
        <v>67855</v>
      </c>
    </row>
    <row r="15">
      <c r="A15" s="4" t="inlineStr">
        <is>
          <t>Increase/(decrease) in due to related parties</t>
        </is>
      </c>
      <c r="B15" s="5" t="n">
        <v>244</v>
      </c>
      <c r="C15" s="5" t="n">
        <v>-152891</v>
      </c>
    </row>
    <row r="16">
      <c r="A16" s="4" t="inlineStr">
        <is>
          <t>Net cash used in operating activities</t>
        </is>
      </c>
      <c r="B16" s="5" t="n">
        <v>-175791</v>
      </c>
      <c r="C16" s="5" t="n">
        <v>-2687867</v>
      </c>
    </row>
    <row r="17">
      <c r="A17" s="3" t="inlineStr">
        <is>
          <t>CASH FLOWS FROM INVESTING ACTIVITIES:</t>
        </is>
      </c>
    </row>
    <row r="18">
      <c r="A18" s="4" t="inlineStr">
        <is>
          <t>Purchase of investment property</t>
        </is>
      </c>
      <c r="B18" s="5" t="n">
        <v>-79912</v>
      </c>
      <c r="C18" s="5" t="n">
        <v>-150137</v>
      </c>
    </row>
    <row r="19">
      <c r="A19" s="4" t="inlineStr">
        <is>
          <t>Purchase of marketable securities</t>
        </is>
      </c>
      <c r="B19" s="5" t="n">
        <v>-357</v>
      </c>
      <c r="C19" s="5" t="n">
        <v>-75290</v>
      </c>
    </row>
    <row r="20">
      <c r="A20" s="4" t="inlineStr">
        <is>
          <t>Proceeds from sale of marketable securities</t>
        </is>
      </c>
      <c r="B20" s="5" t="n">
        <v>1500000</v>
      </c>
      <c r="C20" s="4" t="inlineStr">
        <is>
          <t xml:space="preserve"> </t>
        </is>
      </c>
    </row>
    <row r="21">
      <c r="A21" s="4" t="inlineStr">
        <is>
          <t>Investment in unconsolidated affiliated real estate entities</t>
        </is>
      </c>
      <c r="B21" s="5" t="n">
        <v>-1349249</v>
      </c>
      <c r="C21" s="5" t="n">
        <v>-820500</v>
      </c>
    </row>
    <row r="22">
      <c r="A22" s="4" t="inlineStr">
        <is>
          <t>Distribution from unconsolidated affiliated real estate entity</t>
        </is>
      </c>
      <c r="B22" s="5" t="n">
        <v>500000</v>
      </c>
      <c r="C22" s="5" t="n">
        <v>44000</v>
      </c>
    </row>
    <row r="23">
      <c r="A23" s="4" t="inlineStr">
        <is>
          <t>Proceeds from disposition of unconsolidated affiliated real estate entity</t>
        </is>
      </c>
      <c r="B23" s="4" t="inlineStr">
        <is>
          <t xml:space="preserve"> </t>
        </is>
      </c>
      <c r="C23" s="5" t="n">
        <v>21869246</v>
      </c>
    </row>
    <row r="24">
      <c r="A24" s="4" t="inlineStr">
        <is>
          <t>Net cash provided by investing activities</t>
        </is>
      </c>
      <c r="B24" s="5" t="n">
        <v>570482</v>
      </c>
      <c r="C24" s="5" t="n">
        <v>20867319</v>
      </c>
    </row>
    <row r="25">
      <c r="A25" s="3" t="inlineStr">
        <is>
          <t>CASH FLOWS FROM FINANCING ACTIVITIES:</t>
        </is>
      </c>
    </row>
    <row r="26">
      <c r="A26" s="4" t="inlineStr">
        <is>
          <t>Payments on mortgages payable</t>
        </is>
      </c>
      <c r="B26" s="5" t="n">
        <v>-4096932</v>
      </c>
      <c r="C26" s="5" t="n">
        <v>-526730</v>
      </c>
    </row>
    <row r="27">
      <c r="A27" s="4" t="inlineStr">
        <is>
          <t>Proceeds received from notes payable</t>
        </is>
      </c>
      <c r="B27" s="5" t="n">
        <v>1868966</v>
      </c>
      <c r="C27" s="5" t="n">
        <v>1450230</v>
      </c>
    </row>
    <row r="28">
      <c r="A28" s="4" t="inlineStr">
        <is>
          <t>Payment of loan fees and expenses</t>
        </is>
      </c>
      <c r="B28" s="5" t="n">
        <v>-15500</v>
      </c>
      <c r="C28" s="4" t="inlineStr">
        <is>
          <t xml:space="preserve"> </t>
        </is>
      </c>
    </row>
    <row r="29">
      <c r="A29" s="4" t="inlineStr">
        <is>
          <t>Redemption and cancellation of common shares</t>
        </is>
      </c>
      <c r="B29" s="4" t="inlineStr">
        <is>
          <t xml:space="preserve"> </t>
        </is>
      </c>
      <c r="C29" s="5" t="n">
        <v>-797697</v>
      </c>
    </row>
    <row r="30">
      <c r="A30" s="4" t="inlineStr">
        <is>
          <t>Net cash (used in)/provided by financing activities</t>
        </is>
      </c>
      <c r="B30" s="5" t="n">
        <v>-2243466</v>
      </c>
      <c r="C30" s="5" t="n">
        <v>125803</v>
      </c>
    </row>
    <row r="31">
      <c r="A31" s="4" t="inlineStr">
        <is>
          <t>Net change in cash, cash equivalents and restricted cash</t>
        </is>
      </c>
      <c r="B31" s="5" t="n">
        <v>-1848775</v>
      </c>
      <c r="C31" s="5" t="n">
        <v>18305255</v>
      </c>
    </row>
    <row r="32">
      <c r="A32" s="4" t="inlineStr">
        <is>
          <t>Cash, cash equivalents and restricted cash, beginning of year</t>
        </is>
      </c>
      <c r="B32" s="5" t="n">
        <v>29971246</v>
      </c>
      <c r="C32" s="5" t="n">
        <v>13543193</v>
      </c>
    </row>
    <row r="33">
      <c r="A33" s="4" t="inlineStr">
        <is>
          <t>Cash, cash equivalents and restricted cash, end of period</t>
        </is>
      </c>
      <c r="B33" s="5" t="n">
        <v>28122471</v>
      </c>
      <c r="C33" s="5" t="n">
        <v>31848448</v>
      </c>
    </row>
    <row r="34">
      <c r="A34" s="3" t="inlineStr">
        <is>
          <t>Supplemental cash flow information for the periods indicated is as follows:</t>
        </is>
      </c>
    </row>
    <row r="35">
      <c r="A35" s="4" t="inlineStr">
        <is>
          <t>Cash paid for interest</t>
        </is>
      </c>
      <c r="B35" s="5" t="n">
        <v>1286609</v>
      </c>
      <c r="C35" s="5" t="n">
        <v>1127863</v>
      </c>
    </row>
    <row r="36">
      <c r="A36" s="4" t="inlineStr">
        <is>
          <t>Forgiveness of debt</t>
        </is>
      </c>
      <c r="B36" s="5" t="n">
        <v>451513</v>
      </c>
      <c r="C36" s="4" t="inlineStr">
        <is>
          <t xml:space="preserve"> </t>
        </is>
      </c>
    </row>
    <row r="37">
      <c r="A37" s="4" t="inlineStr">
        <is>
          <t>Investment property acquired but not paid</t>
        </is>
      </c>
      <c r="B37" s="4" t="inlineStr">
        <is>
          <t xml:space="preserve"> </t>
        </is>
      </c>
      <c r="C37" s="5" t="n">
        <v>98179</v>
      </c>
    </row>
    <row r="38">
      <c r="A38" s="4" t="inlineStr">
        <is>
          <t>Holding loss/gain on marketable securities, available for sale</t>
        </is>
      </c>
      <c r="B38" s="5" t="n">
        <v>126606</v>
      </c>
      <c r="C38" s="5" t="n">
        <v>357119</v>
      </c>
    </row>
    <row r="39">
      <c r="A39" s="3" t="inlineStr">
        <is>
          <t>The following is a summary of the Company’s cash, cash equivalents and restricted cash total as presented in our statements of cash flows for the periods presented:</t>
        </is>
      </c>
    </row>
    <row r="40">
      <c r="A40" s="4" t="inlineStr">
        <is>
          <t>Cash and cash equivalents</t>
        </is>
      </c>
      <c r="B40" s="5" t="n">
        <v>25291129</v>
      </c>
      <c r="C40" s="5" t="n">
        <v>28754921</v>
      </c>
    </row>
    <row r="41">
      <c r="A41" s="4" t="inlineStr">
        <is>
          <t>Restricted cash</t>
        </is>
      </c>
      <c r="B41" s="5" t="n">
        <v>2831342</v>
      </c>
      <c r="C41" s="5" t="n">
        <v>3093527</v>
      </c>
    </row>
    <row r="42">
      <c r="A42" s="4" t="inlineStr">
        <is>
          <t>Total cash, cash equivalents and restricted cash</t>
        </is>
      </c>
      <c r="B42" s="6" t="n">
        <v>28122471</v>
      </c>
      <c r="C42" s="6" t="n">
        <v>318484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6 Months Ended</t>
        </is>
      </c>
    </row>
    <row r="2">
      <c r="B2" s="2" t="inlineStr">
        <is>
          <t>Jun. 30, 2021</t>
        </is>
      </c>
    </row>
    <row r="3">
      <c r="A3" s="3" t="inlineStr">
        <is>
          <t>Organization, Consolidation and Presentation of Financial Statements [Abstract]</t>
        </is>
      </c>
    </row>
    <row r="4">
      <c r="A4" s="4" t="inlineStr">
        <is>
          <t>Structure</t>
        </is>
      </c>
      <c r="B4" s="4" t="inlineStr">
        <is>
          <t>1. Structure Lightstone Value Plus Real Estate Investment
Trust III, Inc. (“Lightstone REIT III”), is a Maryland corporation, formed on October 5, 2012, which elected to qualify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As of June 30, 2021, Lightstone REIT
III held an approximately 99 Lightstone REIT III and the Operating
Partnership and its subsidiaries are collectively referred to as the “Company” and the use of “we,” “our,”
“us” or similar pronouns refers to Lightstone REIT I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June 30, 2021, the Company (i) majority owned and consolidated the operating results and financial condition of eight limited
service hotels containing a total of 872 rooms and an unconsolidated 50.0 The Company’s advisor is Lightstone
Value Plus REIT III LLC (the “Advisor”), which is majority owned by David Lichtenstein. On July 16, 2014, the Advisor contributed
$ 2,000 200 20,000 200,000 10.00 222,222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5, which is the eighth anniversary of the termination of its Offering, its charter requires either (a) an amendment to its
charter to extend the deadline to begin the process of achieving a liquidity event, or (b) the holding of a stockholders meeting to vote
on a proposal for an orderly liquidation of its portfolio. Noncontrolling Interests – Partners of the Operating
Partnership Limited Partner On July 16, 2014, the Advisor contributed
$ 2,000 200 Special Limited Partner In connection with the Company’s
Offering, which terminated on March 31, 2017, the Special Limited Partner purchased from the Operating Partnership an aggregate of approximately
242 12.1 50,000 As the majority owner of the Special
Limited Partner, Mr. Lichtenstein is the beneficial owner of a 99 These Subordinated Participation Interests
entitle the Special Limited Partner to a portion of any regular and liquidation distributions that the Company makes to its stockholders,
but only after its stockholders have received a stated preferred return. From the Company’s inception through June 30, 2021, no
distributions have been declared or paid on the Subordinated Participation Interests. The Advisor and its affiliates and
the Special Limited Partner are related parties of the Company. Certain of these entities are entitled to compensation for services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The consolidated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The following table represents the total
revenues from hotel operations on a disaggregated basis
Schedule of revenues from hotel operations
For the Three Months Ended For the Six Months Ended
Revenues 2021 2020 2021 2020
Room $ 5,215,358 $ 2,282,954 $ 8,800,118 $ 7,329,771
Food, beverage and other 143,340 67,560 269,125 297,143
Total revenues $ 5,358,698 $ 2,350,514 $ 9,069,243 $ 7,626,914 Principles of Consolidation and Basis of Presentation The consolidated financial statements
include the accounts of Lightstone REIT III and the Operating Partnership and its subsidiaries (over which the Company exercises financial
and operating control). As of June 30, 2021, Lightstone REIT III had an approximate 99 COVID-19 Pandemic Operations and Liquidity
Update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for the Company’s consolidated and unconsolidated hotels began to significantly decline in March 2020 and while
there has been sequential improvement since then; room demand continues to be below historical levels. Since March 2020, the COVID-19
pandemic has had a significant negative impact on the Company's operations, financial position and cash flow and the Company currently
expects that it will continue to do so for the foreseeable future. The Company cannot currently estimate if and when room demand will
return to pre-pandemic levels for its hotels. In light of the past, present and potential
future impact of the COVID-19 pandemic on the operating results of its hotels, the Company has taken various actions to preserve its liquidity,
including, but not limited to, those described below: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 0.8 0.6 0.3 Subsequently, on March
31, 2021, the Revolving Credit Facility was further amended providing for (i) the Company to make another principal paydown of $3.8 million,
(ii) the Company to fund an additional $ 0.7 See Note 5 for additional information.
· In April 2020 and March
2021, the Company’s hotels received $ 1.5 1.9 0.5
· On June 19, 2019, the Board
of Directors had previously determined to suspend regular monthly distributions and, as a result, has not declared any distributions
on the Company’s Common Shares since the suspension. Additionally, on March 19,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7 for additional information.
· The Company had $5.2 million
of funds previously held in escrow with a qualified intermediary to facilitate a potential like-kind exchange transaction in accordance
with Section 1031 of the Internal Revenue Code of 1986, as amended, released to it in May 2020.
· The Hilton Garden Inn Joint Venture has obtained various
amendments to its non-recourse mortgage loan secured by the Hilton Garden Inn – Long Island City. See Note 3 for additional information. The Company believes that these actions,
along with its available cash on hand, restricted cash and marketable securities will provide it with sufficient liquidity to meet its
obligations for at least 12 months from the date of issuance of these financial statements. New Accounting Pronounc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7:45Z</dcterms:created>
  <dcterms:modified xmlns:dcterms="http://purl.org/dc/terms/" xmlns:xsi="http://www.w3.org/2001/XMLSchema-instance" xsi:type="dcterms:W3CDTF">2021-08-12T20:07:45Z</dcterms:modified>
</cp:coreProperties>
</file>